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Restricted Cash" sheetId="10" state="visible" r:id="rId10"/>
    <sheet xmlns:r="http://schemas.openxmlformats.org/officeDocument/2006/relationships" name="Acquisitions" sheetId="11" state="visible" r:id="rId11"/>
    <sheet xmlns:r="http://schemas.openxmlformats.org/officeDocument/2006/relationships" name="Rental Properties, Net" sheetId="12" state="visible" r:id="rId12"/>
    <sheet xmlns:r="http://schemas.openxmlformats.org/officeDocument/2006/relationships" name="Identified Intangible Assets, N" sheetId="13" state="visible" r:id="rId13"/>
    <sheet xmlns:r="http://schemas.openxmlformats.org/officeDocument/2006/relationships" name="Mortgage Notes Payable" sheetId="14" state="visible" r:id="rId14"/>
    <sheet xmlns:r="http://schemas.openxmlformats.org/officeDocument/2006/relationships" name="Certain Relationships and Relat"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Fair Value Measures and Disclos" sheetId="18" state="visible" r:id="rId18"/>
    <sheet xmlns:r="http://schemas.openxmlformats.org/officeDocument/2006/relationships" name="Quarterly Financial Data (UNAUD" sheetId="19" state="visible" r:id="rId19"/>
    <sheet xmlns:r="http://schemas.openxmlformats.org/officeDocument/2006/relationships" name="Operating Expense Limitation" sheetId="20" state="visible" r:id="rId20"/>
    <sheet xmlns:r="http://schemas.openxmlformats.org/officeDocument/2006/relationships" name="Subsequent Events" sheetId="21" state="visible" r:id="rId21"/>
    <sheet xmlns:r="http://schemas.openxmlformats.org/officeDocument/2006/relationships" name="Schedule III, Real Estate and 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pplemental Cash Flow Inform25" sheetId="25" state="visible" r:id="rId25"/>
    <sheet xmlns:r="http://schemas.openxmlformats.org/officeDocument/2006/relationships" name="Restricted Cash (Tables)" sheetId="26" state="visible" r:id="rId26"/>
    <sheet xmlns:r="http://schemas.openxmlformats.org/officeDocument/2006/relationships" name="Acquisitions (Tables)" sheetId="27" state="visible" r:id="rId27"/>
    <sheet xmlns:r="http://schemas.openxmlformats.org/officeDocument/2006/relationships" name="Rental Properties, Net (Tables)" sheetId="28" state="visible" r:id="rId28"/>
    <sheet xmlns:r="http://schemas.openxmlformats.org/officeDocument/2006/relationships" name="Mortgage Notes Payable (Tables)" sheetId="29" state="visible" r:id="rId29"/>
    <sheet xmlns:r="http://schemas.openxmlformats.org/officeDocument/2006/relationships" name="Certain Relationships and Rel30" sheetId="30" state="visible" r:id="rId30"/>
    <sheet xmlns:r="http://schemas.openxmlformats.org/officeDocument/2006/relationships" name="Earnings Per Share (Tables)" sheetId="31" state="visible" r:id="rId31"/>
    <sheet xmlns:r="http://schemas.openxmlformats.org/officeDocument/2006/relationships" name="Equity (Tables)" sheetId="32" state="visible" r:id="rId32"/>
    <sheet xmlns:r="http://schemas.openxmlformats.org/officeDocument/2006/relationships" name="Fair Value Measures and Discl33" sheetId="33" state="visible" r:id="rId33"/>
    <sheet xmlns:r="http://schemas.openxmlformats.org/officeDocument/2006/relationships" name="Quarterly Financial Data (UNA34" sheetId="34" state="visible" r:id="rId34"/>
    <sheet xmlns:r="http://schemas.openxmlformats.org/officeDocument/2006/relationships" name="Nature of Business and Operat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pplemental Cash Flow Inform38" sheetId="38" state="visible" r:id="rId38"/>
    <sheet xmlns:r="http://schemas.openxmlformats.org/officeDocument/2006/relationships" name="Restricted Cash (Details)" sheetId="39" state="visible" r:id="rId39"/>
    <sheet xmlns:r="http://schemas.openxmlformats.org/officeDocument/2006/relationships" name="Acquisitions - Narrative (Detai" sheetId="40" state="visible" r:id="rId40"/>
    <sheet xmlns:r="http://schemas.openxmlformats.org/officeDocument/2006/relationships" name="Acquisitions - Summary (Details" sheetId="41" state="visible" r:id="rId41"/>
    <sheet xmlns:r="http://schemas.openxmlformats.org/officeDocument/2006/relationships" name="Rental Properties, Net (Details" sheetId="42" state="visible" r:id="rId42"/>
    <sheet xmlns:r="http://schemas.openxmlformats.org/officeDocument/2006/relationships" name="Rental Properties, Net - Narrat" sheetId="43" state="visible" r:id="rId43"/>
    <sheet xmlns:r="http://schemas.openxmlformats.org/officeDocument/2006/relationships" name="Identified Intangible Assets,44" sheetId="44" state="visible" r:id="rId44"/>
    <sheet xmlns:r="http://schemas.openxmlformats.org/officeDocument/2006/relationships" name="Mortgage Notes Payable - Narrat" sheetId="45" state="visible" r:id="rId45"/>
    <sheet xmlns:r="http://schemas.openxmlformats.org/officeDocument/2006/relationships" name="Mortgage Notes Payable - Summar" sheetId="46" state="visible" r:id="rId46"/>
    <sheet xmlns:r="http://schemas.openxmlformats.org/officeDocument/2006/relationships" name="Mortgage Notes Payable - Annual" sheetId="47" state="visible" r:id="rId47"/>
    <sheet xmlns:r="http://schemas.openxmlformats.org/officeDocument/2006/relationships" name="Mortgage Notes Payable - Amorti" sheetId="48" state="visible" r:id="rId48"/>
    <sheet xmlns:r="http://schemas.openxmlformats.org/officeDocument/2006/relationships" name="Certain Relationships and Rel49" sheetId="49" state="visible" r:id="rId49"/>
    <sheet xmlns:r="http://schemas.openxmlformats.org/officeDocument/2006/relationships" name="Certain Relationships and Rel50" sheetId="50" state="visible" r:id="rId50"/>
    <sheet xmlns:r="http://schemas.openxmlformats.org/officeDocument/2006/relationships" name="Certain Relationships and Rel51" sheetId="51" state="visible" r:id="rId51"/>
    <sheet xmlns:r="http://schemas.openxmlformats.org/officeDocument/2006/relationships" name="Earnings Per Share (Details)" sheetId="52" state="visible" r:id="rId52"/>
    <sheet xmlns:r="http://schemas.openxmlformats.org/officeDocument/2006/relationships" name="Equity - Narrative (Details)" sheetId="53" state="visible" r:id="rId53"/>
    <sheet xmlns:r="http://schemas.openxmlformats.org/officeDocument/2006/relationships" name="Equity - Schedule of Distributi" sheetId="54" state="visible" r:id="rId54"/>
    <sheet xmlns:r="http://schemas.openxmlformats.org/officeDocument/2006/relationships" name="Fair Value Measures and Discl55" sheetId="55" state="visible" r:id="rId55"/>
    <sheet xmlns:r="http://schemas.openxmlformats.org/officeDocument/2006/relationships" name="Quarterly Financial Data (UNA56" sheetId="56" state="visible" r:id="rId56"/>
    <sheet xmlns:r="http://schemas.openxmlformats.org/officeDocument/2006/relationships" name="Operating Expense Limitation - " sheetId="57" state="visible" r:id="rId57"/>
    <sheet xmlns:r="http://schemas.openxmlformats.org/officeDocument/2006/relationships" name="Subsequent Events (Details)" sheetId="58" state="visible" r:id="rId58"/>
    <sheet xmlns:r="http://schemas.openxmlformats.org/officeDocument/2006/relationships" name="Schedule III, Real Estate and59" sheetId="59" state="visible" r:id="rId59"/>
    <sheet xmlns:r="http://schemas.openxmlformats.org/officeDocument/2006/relationships" name="Schedule III, Real Estate and60" sheetId="60" state="visible" r:id="rId60"/>
  </sheets>
  <definedNames/>
  <calcPr calcId="124519" fullCalcOnLoad="1"/>
</workbook>
</file>

<file path=xl/sharedStrings.xml><?xml version="1.0" encoding="utf-8"?>
<sst xmlns="http://schemas.openxmlformats.org/spreadsheetml/2006/main" uniqueCount="550">
  <si>
    <t>Document and Entity Information - USD ($)</t>
  </si>
  <si>
    <t>12 Months Ended</t>
  </si>
  <si>
    <t>Dec. 31, 2016</t>
  </si>
  <si>
    <t>Mar. 24, 2017</t>
  </si>
  <si>
    <t>Jun. 30, 2016</t>
  </si>
  <si>
    <t>Document and Entity Information [Abstract]</t>
  </si>
  <si>
    <t>Entity Registrant Name</t>
  </si>
  <si>
    <t>Resource Apartment REIT III, Inc.</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Document Type</t>
  </si>
  <si>
    <t>10-K</t>
  </si>
  <si>
    <t>Document Period End Date</t>
  </si>
  <si>
    <t>Dec. 31,
		2016</t>
  </si>
  <si>
    <t>Document Fiscal Year Focus</t>
  </si>
  <si>
    <t>Document Fiscal Period Focus</t>
  </si>
  <si>
    <t>FY</t>
  </si>
  <si>
    <t>Amendment Flag</t>
  </si>
  <si>
    <t>false</t>
  </si>
  <si>
    <t>Document Information [Line Items]</t>
  </si>
  <si>
    <t>Entity Public Float</t>
  </si>
  <si>
    <t>Class A common stock</t>
  </si>
  <si>
    <t>Entity Common Stock, Shares Outstanding</t>
  </si>
  <si>
    <t>Class T common stock</t>
  </si>
  <si>
    <t>Consolidated Balance Sheets - USD ($)</t>
  </si>
  <si>
    <t>Dec. 31, 2015</t>
  </si>
  <si>
    <t>Investments:</t>
  </si>
  <si>
    <t>Rental property, net</t>
  </si>
  <si>
    <t>Identified intangible assets, net</t>
  </si>
  <si>
    <t>Investments</t>
  </si>
  <si>
    <t>Cash</t>
  </si>
  <si>
    <t>Restricted cash</t>
  </si>
  <si>
    <t>Tenant receivables, net</t>
  </si>
  <si>
    <t>Due from related parties</t>
  </si>
  <si>
    <t>Contribution receivable</t>
  </si>
  <si>
    <t>Prepaid expense</t>
  </si>
  <si>
    <t>Deferred offering costs</t>
  </si>
  <si>
    <t>Total assets</t>
  </si>
  <si>
    <t>Liabilities:</t>
  </si>
  <si>
    <t>Mortgage note payable, net of deferred financing costs of $34,166 and $0</t>
  </si>
  <si>
    <t>Accounts payable and accrued expenses</t>
  </si>
  <si>
    <t>Due to related parties</t>
  </si>
  <si>
    <t>Security deposits</t>
  </si>
  <si>
    <t>Distributions payable</t>
  </si>
  <si>
    <t>Total liabilities</t>
  </si>
  <si>
    <t>Stockholder's equity:</t>
  </si>
  <si>
    <t>Preferred stock</t>
  </si>
  <si>
    <t>Additional paid-in capital</t>
  </si>
  <si>
    <t>Accumulated deficit</t>
  </si>
  <si>
    <t>Total stockholder's equity</t>
  </si>
  <si>
    <t>Total liabilities and stockholder's equity</t>
  </si>
  <si>
    <t>Convertible Stock</t>
  </si>
  <si>
    <t>Common stock</t>
  </si>
  <si>
    <t>Consolidated Balance Sheets (Parentheticals) - $ / shares</t>
  </si>
  <si>
    <t>Jan. 13, 2017</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ubsequent event | Class A common stock</t>
  </si>
  <si>
    <t>Stock distributions (in shares)</t>
  </si>
  <si>
    <t>Subsequent event | Class T common stock</t>
  </si>
  <si>
    <t>Consolidated Statements of Operations - USD ($)</t>
  </si>
  <si>
    <t>6 Months Ended</t>
  </si>
  <si>
    <t>Revenues:</t>
  </si>
  <si>
    <t>Rental income</t>
  </si>
  <si>
    <t>Total revenues</t>
  </si>
  <si>
    <t>Expenses:</t>
  </si>
  <si>
    <t>Rental operating</t>
  </si>
  <si>
    <t>Acquisition costs</t>
  </si>
  <si>
    <t>Property management fees</t>
  </si>
  <si>
    <t>Management fees - related parties</t>
  </si>
  <si>
    <t>General and administrative</t>
  </si>
  <si>
    <t>Depreciation and amortization expense</t>
  </si>
  <si>
    <t>Total expenses</t>
  </si>
  <si>
    <t>Loss before other income (expense)</t>
  </si>
  <si>
    <t>Other income (expense):</t>
  </si>
  <si>
    <t>Interest income</t>
  </si>
  <si>
    <t>Interest expense</t>
  </si>
  <si>
    <t>Net loss</t>
  </si>
  <si>
    <t>Net loss attributable to common stockholders</t>
  </si>
  <si>
    <t>Basic and diluted net loss per common share (in dollars per share)</t>
  </si>
  <si>
    <t>Weighted average common shares outstanding (in shares)</t>
  </si>
  <si>
    <t>Consolidated Statement of Changes in Stockholders' Equity - USD ($)</t>
  </si>
  <si>
    <t>Total</t>
  </si>
  <si>
    <t>Common StockClass A common stock</t>
  </si>
  <si>
    <t>Common StockClass T common stock</t>
  </si>
  <si>
    <t>Preferred StockConvertible Stock</t>
  </si>
  <si>
    <t>Additional Paid-in Capital</t>
  </si>
  <si>
    <t>Accumulated Deficit</t>
  </si>
  <si>
    <t>Beginning balance at Jul. 15, 2015</t>
  </si>
  <si>
    <t>Beginning balance (in shares) at Jul. 15, 2015</t>
  </si>
  <si>
    <t>Increase (Decrease) in Stockholders' Equity [Roll Forward]</t>
  </si>
  <si>
    <t>Issuance of common stock</t>
  </si>
  <si>
    <t>Issuance of common stock (in shares)</t>
  </si>
  <si>
    <t>Distributions declared</t>
  </si>
  <si>
    <t>Ending balance at Dec. 31, 2015</t>
  </si>
  <si>
    <t>Ending balance (in shares) at Dec. 31, 2015</t>
  </si>
  <si>
    <t>Exchange of common stock for convertible stock</t>
  </si>
  <si>
    <t>Exchange of common stock to convertible stock (in shares)</t>
  </si>
  <si>
    <t>Offering costs</t>
  </si>
  <si>
    <t>Stock dividends</t>
  </si>
  <si>
    <t>Stock dividends (in shares)</t>
  </si>
  <si>
    <t>Common stock issued through distribution reinvestment plan</t>
  </si>
  <si>
    <t>Common stock issued through distribution reinvestment plan (in shares)</t>
  </si>
  <si>
    <t>Ending balance at Dec. 31, 2016</t>
  </si>
  <si>
    <t>Ending balance (in shares) at Dec. 31, 2016</t>
  </si>
  <si>
    <t>Consolidated Statement of Cash Flows - USD ($)</t>
  </si>
  <si>
    <t>Cash flows from operating activities:</t>
  </si>
  <si>
    <t>Adjustment to reconcile net loss to net cash provided by (used in) operating activities:</t>
  </si>
  <si>
    <t>Amortization of deferred financing costs</t>
  </si>
  <si>
    <t>Changes in operating assets and liabilities:</t>
  </si>
  <si>
    <t>Tenant receivable, net</t>
  </si>
  <si>
    <t>Prepaid expenses and other assets</t>
  </si>
  <si>
    <t>Net cash used in operating activities</t>
  </si>
  <si>
    <t>Cash flows from investing activities:</t>
  </si>
  <si>
    <t>Property acquisitions</t>
  </si>
  <si>
    <t>Capital expenditures</t>
  </si>
  <si>
    <t>Net cash used in investing activities</t>
  </si>
  <si>
    <t>Cash flows from financing activities:</t>
  </si>
  <si>
    <t>Net proceeds from issuance of common stock</t>
  </si>
  <si>
    <t>Proceeds from borrowings</t>
  </si>
  <si>
    <t>Payments on borrowings</t>
  </si>
  <si>
    <t>Payment of deferred financing costs</t>
  </si>
  <si>
    <t>Distributions paid on common stock</t>
  </si>
  <si>
    <t>Net cash provided by financing activities</t>
  </si>
  <si>
    <t>Net increase in cash</t>
  </si>
  <si>
    <t>Cash at beginning of year</t>
  </si>
  <si>
    <t>Cash at end of year</t>
  </si>
  <si>
    <t>Nature of Business and Operations</t>
  </si>
  <si>
    <t>Organization, Consolidation and Presentation of Financial Statements [Abstract]</t>
  </si>
  <si>
    <t>NOTE 1 - NATURE OF BUSINESS AND OPERATIONS Resource Apartment REIT III, Inc. (the "Company") was organized in Maryland on July 15, 2015 . The Company is offering up to $1.1 billion of shares of its common stock, consisting of up to $1.0 billion of shares in its primary offering in any combination of Class A and Class T shares and up to $100.0 million of shares pursuant to its distribution reinvestment plan (the "DRIP") in any combination of Class A and Class T shares. The initial offering price for shares in the primary offering is $10.00 per share for Class A and $9.47 per share for Class T. The initial offering price for shares offered pursuant to the DRIP is $9.60 per share for Class A and $9.09 per share or Class T. The Company will determine its net asset value ("NAV") per share on a date no later than June 30, 2018 (the "NAV pricing date"). Commencing on the NAV pricing date, if the primary offering is ongoing, the Company will offer Class A and Class T shares in the primary offering at a price equal to the NAV per share for Class A and Class T shares, respectively, plus applicable selling commissions and dealer manager fees, and pursuant to the DRIP at a price equal to 96% of the new primary offering price. If the Company’s primary offering is not ongoing on the NAV pricing date, or on the date of any subsequent NAV pricing, it will offer Class A and Class T shares pursuant to the DRIP at a price equal to 96% of the most recently determined NAV per share. The Company will update its NAV at least annually following the NAV pricing date and further adjust the per share price in the primary offering and DRIP accordingly. As of December 31, 2016 , the Company has raised aggregated gross offering proceeds of $4.7 million from the sale of 381,948 Class A shares and 113,415 Class T shares of common stock. Resource REIT Advisor, LLC (formerly known as Resource Apartment Advisor III, LLC) (the "Advisor"), which is an indirect wholly-owned subsidiary of Resource America, Inc. ("RAI"), operating in the real estate, financial fund management and commercial finance sectors, contributed $200,000 to the Company in exchange for 20,000 shares of Class A common stock on August 10, 2015 . On June 29, 2016 , RAI purchased 222,222 shares of Class A common stock for $2.0 million . On August 5, 2016, the Advisor exchanged 5,000 shares of common stock for 50,000 shares of convertible stock. Under limited circumstances, these shares may be converted into shares of the Company's Class A common stock satisfying its obligation to pay the Advisor an incentive fee and diluting its stockholders’ interest in the Company. On September 8, 2016 , RAI was acquired by C-III Capital Partners, LLC ("C-III"), a leading commercial real estate services company engaged in a broad range of activities. C-III controls our Advisor, Resource Securities, Inc. ("Resource Securities"), the Company's dealer manager, and Resource Apartment Manager III, LLC, the Company's property manager. C-III also controls all of the shares of the Company's common stock held by RAI and the Advisor. The Company’s objective is to take advantage of Resource Real Estate, Inc.’s (its "Sponsor") multifamily investing and lending platforms to invest in apartment communities in order to provide the investor with growing cash flow and increasing asset values. The Company intends to acquire underperforming apartments which it will renovate and stabilize in order to increase rents. To a lesser extent, the Company will also seek to originate and acquire commercial real estate debt secured by apartments having the same characteristics. The Company believes multiple opportunities exist within the apartment industry today and will continue to present themselves over the next few years to real estate investors who possess the following characteristics: (i) extensive experience in multifamily investing, (ii) strong management platforms specializing in operational and financial performance optimization, (iii) financial sophistication allowing them to benefit from complex opportunities, and (iv) the overall scale and breadth of a national real estate platform in both the equity and debt markets. At December 31, 2016 , the Company owned one apartment property located in Alexandria, Virginia. On June 29, 2016 , the Company satisfied the $2.0 million minimum offering amount for its initial public offering, excluding shares purchased by residents of Pennsylvania, New York and Washington. As a result, the Company has broken escrow and issued shares of common stock in the offering. The Company broke escrow in New York on October 11, 2016 . Subscription payments received from residents of Pennsylvania and Washington will continue to be held in escrow until the Company has received aggregate subscriptions of at least $50.0 million and $20.0 million , respectively. Having raised the minimum offerings, the offering proceeds were released by the escrow agent to the Company and were available for the acquisition of properties and other purposes as disclosed in our prospectus dated April 29, 2016 as supplemented. The Company intends to elect and qualify to be taxed as a real estate investment trust ("REIT") for U.S. federal income tax purposes under the provisions of the Internal Revenue Code of 1986, as amended, commencing with its taxable year ending December 31, 2017 . As such, to maintain its REIT qualification for U.S. federal income tax purposes, the Company is generally required to distribute at least 90% of its net income (excluding net capital gains) to its stockholders as well as comply with certain other requirements. Accordingly, once qualified as a REIT, the Company generally will not be subject to U.S. federal income taxes to the extent that it annually distributes all of its REIT taxable income to its stockholders. The Company also intends to operate its business in a manner that will permit it to maintain its exemption from registration under the Investment Company Act of 1940, as amended.</t>
  </si>
  <si>
    <t>Summary of Significant Accounting Policies</t>
  </si>
  <si>
    <t>Accounting Policies [Abstract]</t>
  </si>
  <si>
    <t>NOTE 2 - SUMMARY OF SIGNIFICANT ACCOUNTING POLICIES Basis of Presentation The accompanying consolidated financial statements have been prepared in conformity with the accounting principles generally accepted in the United States of America ("GAAP"). Principles of Consolidation The consolidated financial statements include the accounts of the Company and its wholly-owned subsidiaries as follows: Subsidiaries Resource Apartment REIT III Holdings, LLC Resource Apartment REIT III OP, LP RRE Payne Place Holdings, LLC All intercompany accounts have been eliminated in consolidation. Concentration of Concentration Risk Financial instruments, which potentially subject the Company to concentration of credit risk, consist of periodic temporary deposits of cash. At December 31, 2016 , the Company had $3.4 million of deposits at various banks, $2.7 million of which were over the insurance limit of the Federal Deposit Insurance Corporation. The Company has not experienced any loss on such deposits. At December 31, 2016 , the Company’s real estate investment in Alexandria, Virginia represented 100% of the Company’s real estate assets. As a result, the geographic concentration of the Company’s portfolio makes it particularly susceptible to adverse economic developments in the Washington, DC/Northern Virginia real estate market.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adversely affect the Company's operating results and its ability to make distributions to stockholders.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Real Estate Investments The Company records acquired real estate at fair value on its acquisition date. The Company considers the period of future benefit of an asset to determine its appropriate useful life. The Company's estimated useful lives of its assets by class are as follows: Buildings 27.5 years Building improvements 3.0 to 27.5 years Tenant improvements Shorter of lease term or expected useful life Lease intangibles Weighted average remaining term of related leases 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year ended December 31, 2016 and for the period from July 15, 2015 through December 31, 2015 . Loans Held for Investment The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 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ten years . The Company measures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initial term of the respective leases. The value of customer relationship intangibles is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the related expenses are incurred. The future minimum rental payments to be received from noncancelable operating leases for residential rental properties are $91,516 for the year ending December 31, 2016 and none thereafter. The Company makes estimates of the collectability of its tenant receivables related to base rents, including straight-line rentals, expense reimbursements and other revenue or income. The Company specifically analyzes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At December 31, 2016 and 2015 , there were no allowances for uncollectible receivables. Income Taxes The Company intends to elect and qualify to be taxed as a REIT, commencing with its taxable year ending December 31, 2017 . Accordingly, once qualified as a REIT,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vidends and stock splits. In accordance with the Financial Accounting Standards Board ("FASB") Accounting Standards Codification ("ASC")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and Class T common stock during the periods presented ( see Note 10 ). Organization and Offering Costs The Company incurs organization and offering costs in pursuit of its financing. Organization and offering costs (other than selling commissions and dealer manager fees) of the Company are initially being paid by the Advisor on behalf of the Company. Pursuant to the advisory agreement between the Company and the Advisor, the Company is obligated to reimburse the Advisor for organization and other offering costs paid by the Advisor on behalf of the Company, up to an amount equal to 4.0% of gross offering proceeds as of the termination of the initial public offering if the Company raises less than $500 million in the primary portion of the initial public offering and 2.5% of gross offering proceeds as of the termination of the initial public offering if the Company raises $500 million or more in the primary portion of the initial public offering. Through December 31, 2016 , the Company has charged approximately $112,000 to equity for the payment of offering costs consisting of accounting, advertising, allocated payroll, due diligence, marketing, legal, printing and similar costs. At December 31, 2016 , the Advisor has advanced approximately $2.8 million of these costs on behalf of the Company, of which $2.7 million has been deferred at December 31, 2016. A portion of deferred offering costs will be charged to equity upon the sale of each share of common stock sold under the public offering. Such costs will only become a liability of the Advisor to the extent that organization and offering costs incurred by us exceed 4% of the gross proceeds of the initial public offering. If, however,we raise the maximum offering amount in the primary offering, organization and offering expenses (excluding selling commissions, the dealer manager fee and the distribution and stockholder servicing fee) are estimated to be approximately 1% of the gross proceeds of the initial public offering. When recorded by the Company, organization costs are expensed as incurred, which include all expenses incurred by the Company in connection with its formation, including but not limited to legal fees and other costs to incorporate. There can be no assurance that the Company's plans to raise capital will be successful. Prior to the Company breaking escrow, the Advisor incurred approximately $104,266 of formation and other operating expenses on the Company's behalf, which will not be reimbursed to the Advisor. Outstanding Class T shares issued in the Company's primary offering are subject to a 1%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the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The Company records distribution and stockholder serving fees as a reduction to additional paid-in capital and the related liability in an amount equal to the maximum fees payable in relation to the Class T shares on the date the shares are issued. The liability will be relieved over time, as the fees are paid to the Dealer Manager, or it will be adjusted if the fees are no longer payable pursuant to the conditions described above. For issued Class T shares, the Company has accrued an estimate of the total distribution and shareholder servicing fee of $53,702 for the full five year period at December 31, 2016 based on a total of 5% of the gross proceeds from all Class T shares sold. Adoption of New Accounting Standard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was effective for the annual period ending after December 15, 2016, and for annual periods and interim periods thereafter. The adoption of the new requirements did not have a material impact on the Company's consolidated financial statements. In January 2015, FASB issued Accounting Standards Update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On January 1, 2016, the Company adopted ASU 2015-0; the adoption had no impact on the Company's consolidated financial statements. In February 2015,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On January 1, 2016, the Company adopted ASU 2015-02; the adoption had no impact on the Company's consolidated financial statements. In April 2015,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is guidance was effective and was adopted by the Company on January 1, 2016; the adoption had no impact on its consolidated financial statements. In September 2015, FASB issued ASU 2015-16, "Simplifying the Accounting for Measurement-Period Adjustments",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Company on January 1, 2016; the adoption had no impact on its consolidated financial statement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this guidance on the Company’s consolidated financial statements.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a significant impact on its consolidated financial statements. In March 2016, FASB issued ASU No. 2016-09, "Compensation - Stock Compensation (Topic 718): Improvements to Employee Share-Based Payment Accounting." ASU No. 2016-09 simplifies several aspects related to the accounting for share-based payment transactions, including the accounting for income taxes and forfeitures, statutory tax withholding requirements and classification on the statement of cash flows. ASU No. 2016-09 is effective for the fiscal year beginning November 1, 2017. The Company is currently evaluating the impact the adoption of ASU No. 2016-09 may have on its consolidated financial statements. In June 2016, FASB issued ASU No. 2016-03 "Financial Instruments - Credit Losses", which requires measurement and recognition of expected credit losses for financial assets held. The standard update is effective for the Company beginning January 1, 2019. The Company is continuing to evaluate this guidance; however, it does not expect the adoption of ASU No. 2016-03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The guidance is effective for the Company as of January 1, 2018. Early application is permitted. The adoption of the new requirements is not expected to have a material impact on the Company's consolidated statement of cash flows. In November 2016, FASB issued ASU No. 2016-18, "Statement of Cash Flows (Topic 230): Restricted Cash," which provides guidance on the classification of restricted cash in the statement of cash flows. ASU No. 2016-18 is effective for the Company's fiscal year beginning November 1, 2018 and the Company does not expect the adoption of ASU No. 2016-18 to have a material effect on its consolidated financial statements and disclosures.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The Company is currently evaluating the impact the adoption of ASU No. 2017-01 may have on its consolidated financial statements.</t>
  </si>
  <si>
    <t>Supplemental Cash Flow Information</t>
  </si>
  <si>
    <t>Supplemental Cash Flow Elements [Abstract]</t>
  </si>
  <si>
    <t>NOTE 3 - SUPPLEMENTAL CASH FLOW INFORMATION The following table presents supplemental cash flow information: For the period For the Year Ended (date of inception) through December 31, December 31, Non-cash operating, financing and investing activities: Offering costs payable to related parties $ 2,848,317 $ — Accounts payable and accrued expenses 111,581 — Cash distributions on common stock declared but not yet paid 25,174 — Stock issued from distribution reinvestment plan 4,380 — Stock dividend issued 23,790 — Exchange of common stock for convertible stock 500 — Cash paid during the year for: Interest $ 5,307 $ —</t>
  </si>
  <si>
    <t>Restricted Cash</t>
  </si>
  <si>
    <t>Cash and Cash Equivalents [Abstract]</t>
  </si>
  <si>
    <t>NOTE 4 - RESTRICTED CASH Restricted cash represents escrow deposits with lenders to be used to pay real estate taxes, insurance, and capital improvement. A summary of the components of restricted cash follows: December 31, December 31, Real estate taxes $ 7,733 $ — In addition, the Company had unrestricted cash designated for capital expenditures of $84,702 and $0 for the years ended December 31, 2016 and 2015 , respectively.</t>
  </si>
  <si>
    <t>Acquisitions</t>
  </si>
  <si>
    <t>Business Combinations [Abstract]</t>
  </si>
  <si>
    <t>NOTE 5 - ACQUISITIONS On August 19, 2016, the Company, through its wholly-owned subsidiary, purchased a multifamily community located in Alexandria, Virgina ("Payne Place"). Payne Place, constructed in 1950, contains 11 units and amenities, including but not limited to storage lockers and a patio with a barbeque area. Payne Place encompasses 6,730 rentable square feet. At December 31, 2016 , Payne Place was 91.7% leased. Payne Place was acquired for a purchase price of $2.5 million , excluding closing costs. In connection with the acquisition, the Company incurred an acquisition fee of $52,864 to its Advisor pursuant to the advisory agreement and $14,200 of acquisition costs reimbursable to related parties. In order to finalize the fair values of the acquired assets and liabilities, the Company obtained a third-party appraisal. The Company has up to a maximum of 12 months from the date of acquisition to finalize the valuation for the property acquired. The valuation for Payne Place was finalized as of December 31, 2016 . The table below summarizes the acquisition and the respective fair value assigned: Multifamily Community Name City and State Date of Acquisition Contractual Purchase Price (1) Land Building and Improvements Furniture, Fixtures and Equipment Intangible Assets Other Liabilities Fair Value Assigned Payne Place Alexandria, Virginia 8/19/2016 $ 2,500,000 $ 1,419,898 $ 1,016,451 $ 13,710 $ 49,941 $ (6,327 ) $ 2,493,673 (1) Purchase price excludes closing costs and acquisition expenses. Total revenues, rental operating expenses, acquisition costs and property management fees included on the consolidated statements of operations for the year ended December 31, 2016 are attributable to Payne Place.</t>
  </si>
  <si>
    <t>Rental Properties, Net</t>
  </si>
  <si>
    <t>Real Estate [Abstract]</t>
  </si>
  <si>
    <t>NOTE 6 - RENTAL PROPERTY, NET At December 31, 2016 , the Company owned one property. The following table presents the Company's investment in rental properties: December 31, 2016 December 31, 2015 Land $ 1,419,898 $ — Building and improvements 1,018,051 — Furniture, fixtures and equipment 21,317 — 2,459,266 — Less: accumulated depreciation (13,431 ) — Total $ 2,445,835 $ — Depreciation expense for the year ended December 31, 2016 was $13,431 . There was no depreciation expense for the period from July 15, 2015 (inception) through December 31, 2015 .</t>
  </si>
  <si>
    <t>Identified Intangible Assets, Net</t>
  </si>
  <si>
    <t>Goodwill and Intangible Assets Disclosure [Abstract]</t>
  </si>
  <si>
    <t>NOTE 7 - IDENTIFIED INTANGIBLE ASSETS, NET Identified intangible assets, net, consist of in-place rental leases. The value of in-place leases totaled $27,870 at December 31, 2016 , net of accumulated amortization of $22,071 . The weighted average remaining life of the rental leases is five months as of December 31, 2016 . Since the Company acquired the property in 2016, the balance in accumulated amortization reflects the amortization expense for the year ended December 31, 2016 . At December 31, 2016 , expected amortization for the in-place leases for the next 12 months is $27,870 and none thereafter.</t>
  </si>
  <si>
    <t>Mortgage Notes Payable</t>
  </si>
  <si>
    <t>Debt Disclosure [Abstract]</t>
  </si>
  <si>
    <t>NOTE 8 - MORTGAGE NOTES PAYABLE On December 15, 2016, the Company, through a wholly owned subsidiary, entered into a $1.6 million secured mortgage loan with JPMorgan Chase Bank, N.A., secured by Payne Place (the "Payne Place Loan"). The Payne Place Loan, which matures on January 1, 2047, bears interest at a fixed rate of 3.11% for the first three years. On January 1, 2020, the interest rate converts to a variable rate calculated based on the six month London Interbank Offered Rate ("LIBOR") plus 2.25% , with an all-in rate floor of 2.50% and ceiling of 9.50% . Monthly payments include interest and principal in the amount of approximately $7,000 per month. Any remaining principal balance and all accrued and unpaid interest and fees will be due at maturity. The Company may prepay the Payne Place Loan in full at any time or in part from time to time: (1) during the first year of the loan upon payment of a prepayment premium equal to 3% of the amount prepaid; (2) during the second year of the loan upon payment of a prepayment premium equal to 2% of the amount prepaid; (3) during the third year of the loan upon payment of a prepayment premium equal to 1% of the amount prepaid; and (4) after the third year of the loan with no prepayment premium. The Payne Place Loan is guaranteed by RAI until the Company achieves the following: (a) owns a minimum of five apartment complexes; (b) has a minimum net worth of $50.0 million ; (c) has liquidity of no less than $5.0 million ; and (d) has an aggregate portfolio leverage of no more than 65% . The following is a summary of the Company's mortgage note payable as of December 31, 2016 : Collateral Outstanding borrowings Deferred Financing Costs, net Carrying Value Annual Interest Rate (1) (2) Average Average Payne Place $ 1,625,000 $ (34,166 ) $ 1,590,834 3.11 % $ 6,948 $ 1,933 (1) Fixed rate (2) Beginning on January 1, 2020, the fixed rate of the note changes to variable rate based on six-month LIBOR plus 2.25% , with an all-in interest rate floor of 2.50% and ceiling of 9.50% There were no mortgage notes payable outstanding as of December 31, 2015 . Annual principal payments on the mortgage note payable for each of the next five years ending December 31, and thereafter, are as follows: 2017 $ 30,493 2018 34,271 2019 35,352 2020 36,467 2021 37,618 Thereafter 1,450,799 $ 1,625,000 Deferred financing costs incurred to obtain financing are amortized over the term of the related debt. During the year ended December 31, 2016 , amortization of deferred financing costs of $2,775 related to the bridge loan payable to the Advisor was included in interest expense ( see Note 9 for further details). At December 31, 2016 , accumulated amortization was $2,775 . Estimated amortization of the existing deferred financing costs for the next five 12-month periods ending December 31, are as follows: 2017 $ 1,952 2018 1,911 2019 1,869 2020 1,825 2021 1,780 Thereafter 24,829 $ 34,166</t>
  </si>
  <si>
    <t>Certain Relationships and Related Party Transactions</t>
  </si>
  <si>
    <t>Related Party Transactions [Abstract]</t>
  </si>
  <si>
    <t>NOTE 9 - CERTAIN RELATIONSHIPS AND RELATED PARTY TRANSACTIONS The Company is externally managed and advised by the Advisor.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Resource Real Estate, Inc. (the "Sponsor"), which is the Advisor's parent company, the Company's sponsor and a wholly-owned subsidiary of RAI. The Company does not expect to have any employees. The Advisor is not obligated to dedicate any specific portion of its or their time to the Company’s business. The Advisor and any employees of the Sponsor acting on behalf of the Advisor are at all times subject to the supervision and oversight of the Company’s board of directors and has only such functions and authority as the Company delegates to it. During the course of the offering, the Advisor will provide offering-related services to the Company and will advance funds to the Company for both operating costs and organization and offering costs. These amounts will be reimbursed to the Advisor from the proceeds from the offering, subject to the aforementioned limits on organization and offering expense reimbursements, although there can be no assurance that the Company’s plans to raise capital will be successful. As of December 31, 2016 , the Advisor has advanced organization and offering costs on a cumulative basis on behalf of the Company of approximately $2.8 million . Relationship with the Advisor The Advisory Agreement has a one -year term and may be renewed for an unlimited number of successive one -year terms upon the approval of the Conflicts Committee of the Company's board of directors. Under the Advisory Agreement, the Advisor will receive fees and will be reimbursed for its expenses as set forth below: Acquisition fees. The Advisor earns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Advisor earns a monthly asset management fee equal to 0.083% (one-twelfth of 1.0% ) of the cost of each asset at the end of each month,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will earn a disposition fee in connection with the sale of a property equal to the lesser of one-half of the aggregate brokerage commission paid, or if none is paid, 2.0% of the contract sales price. Debt financing fees. The Advisor will earn a debt financing fee equal to 0.5% of the amount available under any debt financing obtained for which it provided substantial services. Expense reimbursements. The Company also will pay directly or reimburse the Advisor for all of the expenses paid or incurred by the Advisor or its affiliates on behalf of the Company or in connection with the services provided to the Company in relation to its public offering, including its distribution reinvestment plan offering. This includes all organization and offering costs of up to 4.0% of gross offering proceeds if the Company raises less than $500 million in the primary offering and 2.5% of gross offering proceeds if the Company raises more than $500 million in the primary offering.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Prior to the Company breaking escrow, the Advisor incurred approximately $104,266 of formation and other operating expenses the Company's behalf, which will not be reimbursed to the Advisor. On August 18, 2016 , the Advisor provided a $555,000 bridge loan (the "Bridge Loan") to the Company. The Company used the proceeds of the Bridge Loan to partially finance the acquisition of Payne Place. The Bridge Loan incurred interest at an annual rate of LIBOR plus 3.00% . On November 1, 2016, the Company repaid the outstanding balance of the Bridge Loan and accrued interest. Interest expense associated with Bridge Loan for the year ended December 31, 2016 was $2,921 . Relationship with Resource Apartment Manager III, LLC Resource Apartment Manager III, LLC (the "Manager"), an affiliate of the Advisor, will manage real estate properties and real estate-related debt investments and will coordinate the leasing of and will manage construction activities related to the Company’s real estate property pursuant to the terms of the management agreement with the Manager. Property management fees. The Manager will earn a property management fee equal to 4.5% of actual gross cash receipts from the operations of real property investments that it manages and an oversight fee on any real property investments that are managed by third parties. Property management fees are deducted directly from the property's operating account by the property manager. Any property management fees paid to unaffiliated third party property managers in excess of 4.5% of actual gross receipts will be reimbursed to the Company by the Advisor. At December 31, 2016 , the Advisor owes the Company $1,041 for property management fees in excess of the 4.5% cap paid to the unaffiliated third party property manager. Construction management fees . The Manager will earn a construction management fee equal to 5.0% of actual aggregate costs to construct improvements to a property. Debt servicing fees . The Manager will earn a debt servicing fee equal to 2.75% of gross receipts from real estate-related debt investments. Expense reimbursement . During the ordinary course of business, the Manager or other affiliates of RAI may pay certain shared operating expenses on behalf of the Company. The Company is obligated to reimburse the Manager or other affiliates for such shared operating expenses. Relationship with Resource Securities Resource Securities (the "Dealer Manager"), an affiliate of the Advisor, serves as the Company’s dealer manager and is responsible for marketing the Company’s shares during the public offering. Dealer manager fee and selling commissions. Pursuant to the terms of the dealer manager agreement with the Dealer Manager, the Company generally pays the Dealer Manager a selling commission of up to 7.0% of gross primary offering proceeds from the sale of Class A shares and up to 2.0% of gross primary offering proceeds from the sale of Class T shares and a dealer manager fee of up to 3.0% of gross primary offering proceeds from the sale of either Class A or Class T shares. The Dealer Manager reallows all selling commissions earned and a portion of the dealer manager fee as a marketing fee to participating broker-dealers. No selling commissions or dealer manager fees are earned by the Dealer Manager in connection with sales under the distribution reinvestment plan. Additionally, the Company may reimburse the Dealer Manager for bona fide due diligence expenses. No selling commissions or dealer manager fees were paid in connection with the sales of Class A shares to the Advisor or RAI. Distribution and shareholder servicing fee . Resource Securities is paid an annual fee of 1.0% of the purchase price (or, once reported, the NAV) per share of Class T common stock sold in the primary offering for five years from the date on which each share is issued up to a total of 5.0% . The differences between the Class A and Class T shares relate to the fees and selling commissions payable with respect to each class and the differing distribution amounts and expense allocations due to differing ongoing fees and expenses. The per share amount of distributions on Class T shares will likely be lower than the distributions on the Class A shares for so long as the distribution and shareholder servicing fee applies because this fee is a class-specific expense. The following table summarizes the differences in fees and selling commissions between the classes of common stock: Class A Share Class T Share Initial Offering Price $10.00 $9.47 Selling Commissions Paid by Company (per shares) 7.0% 2.0% Dealer Manager Fee (per share) 3.0% 3.0% Annual Distribution and Shareholder Servicing Fee (1) None 1.0% Initial Offering Price Under the DRIP $9.60 $9.09 (1) Each outstanding Class T share issued in the primary offering is subject to an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the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In the case of a Class T share purchased in the primary offering at a price equal to $9.47 , the maximum distribution and shareholder servicing fee that may be accrued on that Class T share will equal $0.47 . However, because the Company will only completely cease paying the distribution and shareholder servicing fee on the earliest of the dates described above, such fee will accrue on all outstanding Class T shares that were purchased in the primary offering within the previous five years of such date. The expense of the distribution and shareholder servicing fee payable with respect to Class T shares sold in the primary offering will be allocated among all outstanding Class T shares, including those sold under the DRIP and those sold in the primary offering more than five years ago on which the Company has ceased paying distribution and shareholder servicing fees. As a result, holders of Class T shares purchased earlier in the offering will bear a greater expense from distribution and shareholder servicing fees than those holders of Class T shares purchased later in the offering. Relationship with RAI Self-insurance funds held in escrow. The receivable from related party includes escrow funds held by RAI for self-insurance. The Company's property participates in an insurance pool with other properties directly and indirectly managed by RAI for both property insurance and general liability. RAI holds the escrow funds related to the insurance pools on its books. The insurance pool covers losses up to $2.5 million and the pool for the general liability covers losses up to the first $50,000 per incident. Catastrophic insurance would cover losses in excess of the insurance pool up to $140.0 million and $51.0 million , respectively. Therefore, unforeseen or catastrophic losses in excess of the Company's insured limits could have a material adverse effect on the Company's financial condition and operating results. In the year ended December 31, 2016 , the Company paid $1,505 into the insurance pools. Internal audit fees. RAI performs internal audit services for the Company. RAI guarantees the mortgage on Payne Place until such time as the Company achieves the following: (a) owns a minimum of five apartment complexes; (b) has a minimum net worth of $50.0 million ; (c) has liquidity of no less than $5.0 million ; and (d) has an aggregate portfolio leverage of no more than 65% (see Note 8 for further details). Other The Company paid The Planning &amp; Zoning Resource Company, an affiliate of C-III, $1,495 for a zoning report in relation to its acquisition of Payne Place. The fees earned/expenses incurred and the amounts payable to such related parties are summarized in the following table: December 31, 2016 December 31, 2015 Due from related parties: Advisor $ 1,041 $ — RAI - insurance funds held in escrow 1,311 — $ 2,352 $ — Due to related parties: Advisor: Acquisition related reimbursements $ 14,050 $ — Asset management fees 2 — Organization and offering costs 2,848,317 — Operating expense reimbursements (including prepaid expenses) 682,661 — $ 3,545,030 $ — Resource Securities: Selling commissions and dealer-manager fees $ 10,363 $ — Distribution and shareholder servicing fee 53,015 — $ 63,378 $ — Resource America: Internal Audit Fee $ 8,250 $ — Other $ 55 $ — $ 3,616,713 $ — For the period For the Year Ended (date of inception) through December 31, 2016 December 31, 2015 Fees earned / expenses incurred: Advisor: Acquisition fees and acquisition related reimbursements (4) $ 67,064 $ — Asset management fees (1) $ 9,844 $ — Debt financing fees (6) $ 10,900 $ — Interest expense $ 2,921 $ — Organization and offering costs (2) $ 2,848,317 $ — Operating expense reimbursement (3) $ 196,292 $ — Resource Securities: Selling commissions and dealer-manager fees (5) $ 186,757 $ — Distribution and shareholder servicing fee (5) $ 53,702 $ — Other: The Planning &amp; Zoning Resource Company (4) $ 1,495 $ — (1) Included in Management fees on the consolidated statements of operations. (2) Included in Deferred offering costs and Stockholders' Equity on the consolidated balance sheets. (3) Included in General and administrative on the consolidated statements of operations and excludes third party costs that are advanced by the Advisor. (4) Included in Acquisition costs on the consolidated statements of operations. (5) Included in Stockholders' equity on the consolidated balance sheets. (6) Included in Due to related parties on the consolidated balance sheets.</t>
  </si>
  <si>
    <t>Earnings Per Share</t>
  </si>
  <si>
    <t>Earnings Per Share [Abstract]</t>
  </si>
  <si>
    <t>NOTE 10 - EARNINGS PER SHARE The following table presents a reconciliation of basic and diluted earnings per share for the periods presented as follows: For the period For the year ended (date of inception) through December 31, December 31, Net loss $ (776,247 ) $ — Less: Class A common stock cash distributions declared 35,177 — Less: Class T common stock cash distributions declared 5,901 — Undistributed net loss attributable to common stockholders $ (817,325 ) $ — Class A common stock: Undistributed net loss attributable to Class A common stockholders $ (744,572 ) $ — Class A common stock cash distributions declared 35,177 — Net loss attributable to Class A common stockholders $ (709,395 ) $ — Net loss per Class A common share, basic and diluted $ (4.59 ) $ — Weighted-average number of Class A common shares outstanding, basic and diluted (1) 154,618 17,026 For the period For the year ended (date of inception) through December 31, December 31, Class T common stock: Undistributed net loss attributable to Class T common stockholders $ (72,753 ) $ — Class T common stock cash distributions declared 5,901 — Net loss attributable to Class T common stockholders $ (66,852 ) $ — Net loss per Class T common share, basic and diluted $ (4.42 ) $ — Weighted-average number of Class T common shares outstanding, basic and diluted 15,108 — (1) Weighted-average number of shares excludes the convertible stock as they are not participating securities.</t>
  </si>
  <si>
    <t>Equity</t>
  </si>
  <si>
    <t>Equity [Abstract]</t>
  </si>
  <si>
    <t>NOTE 11 - EQUITY Preferred Stock The Company’s charter authorizes the Company to issue 10 million shares of its $0.01 par value preferred stock. As of December 31, 2016 , no shares of preferred stock were issued or outstanding. Convertible Stock The Company’s charter authorizes the Company to issue 50,000 shares of its $0.01 par value convertible stock. On August 5, 2016 , the board of directors of the Company approved the issuance of 50,000 convertible shares in exchange for 5,000 shares of Class A common stock. As of December 31, 2016 , the Company had 50,000 shares of $0.01 par value convertible stock outstanding, which are owned by the Advisor. The convertible stock will convert into shares of the Company’s Class A common stock upon the occurrence of (a) the Company having paid distributions to common stockholders that in the aggregate equal 100% of the price at which the Company originally sold the shares plus an amount sufficient to produce a 6% cumulative, non-compounded annual return on the shares at that price; or (b) if the Company lists its common stock on a national securities exchange or the Company consummates a merger pursuant to which consideration received by the stockholders is securities of another issuer that are listed on a national securities exchange.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50,000 of the quotient of: (A)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the value of the Company divided by the number of outstanding shares of common stock, in each case, as of the as of the date of the event triggering the conversion. Common Stock The Company’s charter authorizes the Company to issue 250 million shares of its $0.01 par value Class A common stock. As of December 31, 2016 , there were 384,195 shares of Class A common stock issued and outstanding. The Company's charter authorizes the Company to issue 750 million shares of its $0.01 par value Class T common stock. As of December 31, 2016 , there were 114,037 shares of Class T common stock issued and outstanding. Distributions Cash Distributions The table below provides information regarding distributions paid to stockholders during the year ended December 31, 2016 . Distributions for these periods were calculated based on stockholders of record each day during these periods at a rate of (i) 0.000547945 per share per day less (ii) the applicable daily distribution and shareholder servicing fees accrued for and allocable to any class of common stock. Distributions reinvested pursuant to the distribution reinvestment plan are reinvested in shares of the same class as the shares on which distributions are made. Common Record Per Common Share Distribution Distributions Net Total Class A Shares 10/10/2016 through 10/30/2016 $.000547945 per day 10/31/2016 $ 460 $ 2,554 $ 3,014 Class A Shares 10/31/2016 through 11/29/2016 $.000547945 per day 11/30/2016 1,208 4,392 5,600 Class A Shares 11/30/2016 through 12/29/2016 $.000547945 per day 12/30/2016 1,625 4,326 5,951 Class T Shares 10/10/2016 through 10/30/2016 $.000547945 per day 10/31/2016 35 39 74 Class T Shares 10/31/2016 through 11/29/2016 $.000547945 per day 11/30/2016 464 102 566 Class T Shares 11/30/2016 through 12/29/2016 $.000547945 per day 12/30/2016 588 111 699 $ 4,380 $ 11,524 $ 15,904 On December 15, 2016 , the Company’s board of directors declared cash distributions on the outstanding shares of all classes of common stock based on daily record dates for the periods from December 30, 2016 through January 30, 2017 , from January 31, 2017 through February 27, 2017 , and from February 28, 2017 through March 30, 2017 , which distributions were paid or will be paid on January 31, 2017 , February 28, 2017 and March 31, 2017 , respectively. Distributions for these periods were or will be calculated based on stockholders of record each day during these periods at a rate of (i) $0.000547945 per share per day less (ii) the applicable daily distribution and shareholder servicing fees accrued for and allocable to any class of common stock. At December 31, 2016 , the Company has accrued $25,174 for the cash distributions to be paid on January 31, 2017 , February 28, 2017 and March 31, 2017 , which is reported in distributions payable in the consolidated balance sheet. Stock Dividends Also on October 7, 2016 , the Company's board of directors authorized a stock dividend for the fourth quarter of 2016, in the amount of 0.005 shares of common stock on each outstanding share of common stock to all common stockholders of record as of the close of business on December 31, 2016 . Stock dividends are issued in the same class of shares as the shares for which such stockholder received the stock dividend. The Company issued this stock dividend on January 13, 2017 . In accordance with the accounting guidance for stock dividends, these shares were reflected as being issued in the consolidated balance sheets at December 31, 2016.</t>
  </si>
  <si>
    <t>Fair Value Measures and Disclosures</t>
  </si>
  <si>
    <t>Fair Value Disclosures [Abstract]</t>
  </si>
  <si>
    <t>NOTE 12 - 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The carrying and fair values of the Company’s mortgage note payable, which was not carried at fair value on the consolidated balance sheets at December 31, 2016 and 2015 , were as follows (in thousands): December 31, 2016 December 31, 2015 Carrying Amount Fair Value Carrying Amount Fair Value Mortgage note payable $ 1,625,000 $ 1,625,000 $ — $ — The carrying value of the mortgage note payable was estimated to be the fair value due to the recent issuance of the mortgage obtained (Level 3).</t>
  </si>
  <si>
    <t>Quarterly Financial Data (UNAUDITED)</t>
  </si>
  <si>
    <t>Quarterly Financial Information Disclosure [Abstract]</t>
  </si>
  <si>
    <t>Quarterly Financial Information (Unaudited)</t>
  </si>
  <si>
    <t>NOTE 13 - QUARTERLY FINANCIAL DATA (UNAUDITED) The following sets forth the Company's operating results by quarter: Quarterly results for 2016 March 31 June 30 September 30 December 31 Revenues $ — $ — $ 25,178 $ 46,941 Interest income $ — $ — $ 432 $ 330 Net loss $ — $ (26,458 ) $ (431,093 ) $ (318,696 ) Class A Common Stock: Net loss attributable to Class A common stockholders $ — $ (26,458 ) $ (428,288 ) $ (269,906 ) Basic and diluted earnings per Class A common share $ — $ (1.06 ) $ (1.75 ) $ (0.83 ) Weighted average Class A common shares outstanding 20,100 25,008 244,143 326,350 Class T Common Stock: Net loss attributable to Class T common stockholders $ — $ — $ (2,805 ) $ (48,790 ) Basic and diluted earnings per Class T common share $ — $ — $ (1.75 ) $ (0.83 ) Weighted average Class T common shares outstanding — — 1,599 58,504 All weighted average shares outstanding have been revised to reflect the stock dividend declared in December 2016.</t>
  </si>
  <si>
    <t>Operating Expense Limitation</t>
  </si>
  <si>
    <t>Other Income and Expenses [Abstract]</t>
  </si>
  <si>
    <t>NOTE 14 - OPERATING EXPENSE LIMITATION Under its charter, commencing September 30, 2017, the Company must limit its total operating expenses to the greater of 2% of its average invested assets or 25% of its net income for the four most recently completed fiscal quarters, unless the conflicts committee of the Company’s board of directors has determined that such excess expenses were justified based on unusual and non-recurring factors.</t>
  </si>
  <si>
    <t>Subsequent Events</t>
  </si>
  <si>
    <t>Subsequent Events [Abstract]</t>
  </si>
  <si>
    <t>NOTE 15 - SUBSEQUENT EVENTS The Company has evaluated subsequent events through the filing of this report and determined that there have been any events that have occurred that would require adjustments to or disclosures in the consolidated financial statements, except for the following: On February 22, 2017, the Company's board of directors authorized a stock dividend of 0.01 shares of common stock, or 1% of each outstanding share of Class A and Class T common stock, to stockholders of record at the close of business on March 31, 2017 . This stock dividend is expected to be issued on April 14, 2017 . On March 28, 2017, the Company's board of directors authorized a cash distribution on the outstanding shares of all classes of common stock based on daily record dates for the period from March 31, 2017 through April 27, 2017, which the Company expects to pay on April 28, 2017. The distribution will be calculated based on the stockholders of record each day during the period at a rate of (i) $0.000547945 per share per day, less (ii) the applicable daily distribution and shareholder servicing fees accrued for and allocable to any class of common stock divided by the number of shares of common stock of such class outstanding as of the close of business on the record date.</t>
  </si>
  <si>
    <t>Schedule III, Real Estate and Accumulated Depreciation</t>
  </si>
  <si>
    <t>SEC Schedule III, Real Estate and Accumulated Depreciation Disclosure [Abstract]</t>
  </si>
  <si>
    <t>SEC Schedule III, Real Estate and Accumulated Depreciation</t>
  </si>
  <si>
    <t>Description Encumbrances Initial cost to Company Cost capitalized subsequent to acquisition Gross Amount at which carried at close of period Accumulated Depreciation Date of Construction Date Acquired Building and Land Improvements Improvements Carry Costs Building and Land Improvements, Total Real estate owned: Residential Alexandria, Virginia $ 1,625,000 $ 2,450,059 $ 9,207 $ 2,459,266 $ 13,431 1950 8/19/2016 December 31, 2016 2015 Investments in real estate: Balance at beginning of the year $ — $ — Acquisitions 2,450,059 — Improvements, etc. 9,207 — Balance at end of year $ 2,459,266 $ — Accumulated Depreciation: Balance at beginning of year $ — $ — Depreciation and amortization 13,431 — Balance at the end of year $ 13,431 $ —</t>
  </si>
  <si>
    <t>Summary of Significant Accounting Policies (Policies)</t>
  </si>
  <si>
    <t>Basis of Presentation</t>
  </si>
  <si>
    <t>Basis of Presentation The accompanying consolidated financial statements have been prepared in conformity with the accounting principles generally accepted in the United States of America ("GAAP").</t>
  </si>
  <si>
    <t>Principles of Consolidation</t>
  </si>
  <si>
    <t>Principles of Consolidation The consolidated financial statements include the accounts of the Company and its wholly-owned subsidiaries as follows: Subsidiaries Resource Apartment REIT III Holdings, LLC Resource Apartment REIT III OP, LP RRE Payne Place Holdings, LLC</t>
  </si>
  <si>
    <t>Concentration of Credit Risk</t>
  </si>
  <si>
    <t xml:space="preserve">Concentration of Concentration Risk Financial instruments, which potentially subject the Company to concentration of credit risk, consist of periodic temporary deposits of cash. At December 31, 2016 , the Company had $3.4 million of deposits at various banks, $2.7 million of which were over the insurance limit of the Federal Deposit Insurance Corporation. The Company has not experienced any loss on such deposits. At December 31, 2016 , the Company’s real estate investment in Alexandria, Virginia represented 100% of the Company’s real estate assets. As a result, the geographic concentration of the Company’s portfolio makes it particularly susceptible to adverse economic developments in the Washington, DC/Northern Virginia real estate market.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adversely affect the Company's operating results and its ability to make distributions to stockholders. </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Real Estate Investments</t>
  </si>
  <si>
    <t>Real Estate Investments The Company records acquired real estate at fair value on its acquisition date. The Company considers the period of future benefit of an asset to determine its appropriate useful life.</t>
  </si>
  <si>
    <t>Impairment of Long Lived Assets</t>
  </si>
  <si>
    <t>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Loans Held for Investment</t>
  </si>
  <si>
    <t>Loans Held for Investment The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t>
  </si>
  <si>
    <t>Allocation of Purchase Price of Acquired Assets</t>
  </si>
  <si>
    <t xml:space="preserve">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ten years . The Company measures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initial term of the respective leases. The value of customer relationship intangibles is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t>
  </si>
  <si>
    <t>Revenue Recognition</t>
  </si>
  <si>
    <t>Revenue Recognition 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the related expenses are incurred. The future minimum rental payments to be received from noncancelable operating leases for residential rental properties are $91,516 for the year ending December 31, 2016 and none thereafter. The Company makes estimates of the collectability of its tenant receivables related to base rents, including straight-line rentals, expense reimbursements and other revenue or income. The Company specifically analyzes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At December 31, 2016 and 2015 , there were no allowances for uncollectible receivables.</t>
  </si>
  <si>
    <t>Income Taxes</t>
  </si>
  <si>
    <t xml:space="preserve">Income Taxes The Company intends to elect and qualify to be taxed as a REIT, commencing with its taxable year ending December 31, 2017 . Accordingly, once qualified as a REIT,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
  </si>
  <si>
    <t>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vidends and stock splits. In accordance with the Financial Accounting Standards Board ("FASB") Accounting Standards Codification ("ASC")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and Class T common stock during the periods presented ( see Note 10 ).</t>
  </si>
  <si>
    <t>Organization and Offering Costs</t>
  </si>
  <si>
    <t>Organization and Offering Costs The Company incurs organization and offering costs in pursuit of its financing. Organization and offering costs (other than selling commissions and dealer manager fees) of the Company are initially being paid by the Advisor on behalf of the Company. Pursuant to the advisory agreement between the Company and the Advisor, the Company is obligated to reimburse the Advisor for organization and other offering costs paid by the Advisor on behalf of the Company, up to an amount equal to 4.0% of gross offering proceeds as of the termination of the initial public offering if the Company raises less than $500 million in the primary portion of the initial public offering and 2.5% of gross offering proceeds as of the termination of the initial public offering if the Company raises $500 million or more in the primary portion of the initial public offering. Through December 31, 2016 , the Company has charged approximately $112,000 to equity for the payment of offering costs consisting of accounting, advertising, allocated payroll, due diligence, marketing, legal, printing and similar costs. At December 31, 2016 , the Advisor has advanced approximately $2.8 million of these costs on behalf of the Company, of which $2.7 million has been deferred at December 31, 2016. A portion of deferred offering costs will be charged to equity upon the sale of each share of common stock sold under the public offering. Such costs will only become a liability of the Advisor to the extent that organization and offering costs incurred by us exceed 4% of the gross proceeds of the initial public offering. If, however,we raise the maximum offering amount in the primary offering, organization and offering expenses (excluding selling commissions, the dealer manager fee and the distribution and stockholder servicing fee) are estimated to be approximately 1% of the gross proceeds of the initial public offering. When recorded by the Company, organization costs are expensed as incurred, which include all expenses incurred by the Company in connection with its formation, including but not limited to legal fees and other costs to incorporate. There can be no assurance that the Company's plans to raise capital will be successful. Prior to the Company breaking escrow, the Advisor incurred approximately $104,266 of formation and other operating expenses on the Company's behalf, which will not be reimbursed to the Advisor. Outstanding Class T shares issued in the Company's primary offering are subject to a 1%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the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The Company records distribution and stockholder serving fees as a reduction to additional paid-in capital and the related liability in an amount equal to the maximum fees payable in relation to the Class T shares on the date the shares are issued. The liability will be relieved over time, as the fees are paid to the Dealer Manager, or it will be adjusted if the fees are no longer payable pursuant to the conditions described above. For issued Class T shares, the Company has accrued an estimate of the total distribution and shareholder servicing fee of $53,702 for the full five year period at December 31, 2016 based on a total of 5% of the gross proceeds from all Class T shares sold.</t>
  </si>
  <si>
    <t>Adoption of New Accounting Standards</t>
  </si>
  <si>
    <t>Adoption of New Accounting Standards In August 2014, FASB issued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was effective for the annual period ending after December 15, 2016, and for annual periods and interim periods thereafter. The adoption of the new requirements did not have a material impact on the Company's consolidated financial statements. In January 2015, FASB issued Accounting Standards Update ("ASU") No. 2015-01, "Income Statement - Extraordinary and Unusual Items (Subtopic 225-20), Simplifying Income Statement Presentation by Eliminating the Concept of Extraordinary Items".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On January 1, 2016, the Company adopted ASU 2015-0; the adoption had no impact on the Company's consolidated financial statements. In February 2015,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On January 1, 2016, the Company adopted ASU 2015-02; the adoption had no impact on the Company's consolidated financial statements. In April 2015, FASB issued ASU No.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is guidance was effective and was adopted by the Company on January 1, 2016; the adoption had no impact on its consolidated financial statements. In September 2015, FASB issued ASU 2015-16, "Simplifying the Accounting for Measurement-Period Adjustments",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Company on January 1, 2016; the adoption had no impact on its consolidated financial statements. Accounting Standards Issued But Not Yet Effective In May 2014, FASB issued ASU No. 2014-09, "Revenue from Contracts with Customers",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this guidance on the Company’s consolidated financial statements.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however, it does not expect the adoption of ASU No. 2016-02 to have a significant impact on its consolidated financial statements. In March 2016, FASB issued ASU No. 2016-09, "Compensation - Stock Compensation (Topic 718): Improvements to Employee Share-Based Payment Accounting." ASU No. 2016-09 simplifies several aspects related to the accounting for share-based payment transactions, including the accounting for income taxes and forfeitures, statutory tax withholding requirements and classification on the statement of cash flows. ASU No. 2016-09 is effective for the fiscal year beginning November 1, 2017. The Company is currently evaluating the impact the adoption of ASU No. 2016-09 may have on its consolidated financial statements. In June 2016, FASB issued ASU No. 2016-03 "Financial Instruments - Credit Losses", which requires measurement and recognition of expected credit losses for financial assets held. The standard update is effective for the Company beginning January 1, 2019. The Company is continuing to evaluate this guidance; however, it does not expect the adoption of ASU No. 2016-03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The guidance is effective for the Company as of January 1, 2018. Early application is permitted. The adoption of the new requirements is not expected to have a material impact on the Company's consolidated statement of cash flows. In November 2016, FASB issued ASU No. 2016-18, "Statement of Cash Flows (Topic 230): Restricted Cash," which provides guidance on the classification of restricted cash in the statement of cash flows. ASU No. 2016-18 is effective for the Company's fiscal year beginning November 1, 2018 and the Company does not expect the adoption of ASU No. 2016-18 to have a material effect on its consolidated financial statements and disclosures.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The Company is currently evaluating the impact the adoption of ASU No. 2017-01 may have on its consolidated financial statements.</t>
  </si>
  <si>
    <t>Summary of Significant Accounting Policies (Tables)</t>
  </si>
  <si>
    <t>Estimated Useful Life of Assets</t>
  </si>
  <si>
    <t>The Company's estimated useful lives of its assets by class are as follows: Buildings 27.5 years Building improvements 3.0 to 27.5 years Tenant improvements Shorter of lease term or expected useful life Lease intangibles Weighted average remaining term of related leases</t>
  </si>
  <si>
    <t>Supplemental Cash Flow Information (Tables)</t>
  </si>
  <si>
    <t>Schedule of Supplemental Cash Flow Information</t>
  </si>
  <si>
    <t>The following table presents supplemental cash flow information: For the period For the Year Ended (date of inception) through December 31, December 31, Non-cash operating, financing and investing activities: Offering costs payable to related parties $ 2,848,317 $ — Accounts payable and accrued expenses 111,581 — Cash distributions on common stock declared but not yet paid 25,174 — Stock issued from distribution reinvestment plan 4,380 — Stock dividend issued 23,790 — Exchange of common stock for convertible stock 500 — Cash paid during the year for: Interest $ 5,307 $ —</t>
  </si>
  <si>
    <t>Restricted Cash (Tables)</t>
  </si>
  <si>
    <t>Summary of Components of Restricted Cash</t>
  </si>
  <si>
    <t>Restricted cash represents escrow deposits with lenders to be used to pay real estate taxes, insurance, and capital improvement. A summary of the components of restricted cash follows: December 31, December 31, Real estate taxes $ 7,733 $ — In addition, the Company had unrestricted cash designated for capital expenditures of $84,702 and $0 for the years ended December 31, 2016 and 2015 , respectively.</t>
  </si>
  <si>
    <t>Acquisitions (Tables)</t>
  </si>
  <si>
    <t>Summary of Acquisitions and Fair Value Assigned</t>
  </si>
  <si>
    <t xml:space="preserve">The table below summarizes the acquisition and the respective fair value assigned: Multifamily Community Name City and State Date of Acquisition Contractual Purchase Price (1) Land Building and Improvements Furniture, Fixtures and Equipment Intangible Assets Other Liabilities Fair Value Assigned Payne Place Alexandria, Virginia 8/19/2016 $ 2,500,000 $ 1,419,898 $ 1,016,451 $ 13,710 $ 49,941 $ (6,327 ) $ 2,493,673 (1) Purchase price excludes closing costs and acquisition expenses. </t>
  </si>
  <si>
    <t>Rental Properties, Net (Tables)</t>
  </si>
  <si>
    <t>Summary of Investment in Rental Property</t>
  </si>
  <si>
    <t>The following table presents the Company's investment in rental properties: December 31, 2016 December 31, 2015 Land $ 1,419,898 $ — Building and improvements 1,018,051 — Furniture, fixtures and equipment 21,317 — 2,459,266 — Less: accumulated depreciation (13,431 ) — Total $ 2,445,835 $ —</t>
  </si>
  <si>
    <t>Mortgage Notes Payable (Tables)</t>
  </si>
  <si>
    <t>Summary of Mortgage Notes Payable</t>
  </si>
  <si>
    <t>The following is a summary of the Company's mortgage note payable as of December 31, 2016 : Collateral Outstanding borrowings Deferred Financing Costs, net Carrying Value Annual Interest Rate (1) (2) Average Average Payne Place $ 1,625,000 $ (34,166 ) $ 1,590,834 3.11 % $ 6,948 $ 1,933</t>
  </si>
  <si>
    <t>Schedule of Annual Principal Payments</t>
  </si>
  <si>
    <t>Annual principal payments on the mortgage note payable for each of the next five years ending December 31, and thereafter, are as follows: 2017 $ 30,493 2018 34,271 2019 35,352 2020 36,467 2021 37,618 Thereafter 1,450,799 $ 1,625,000</t>
  </si>
  <si>
    <t>Amortization of Deferred Financing Costs</t>
  </si>
  <si>
    <t>Estimated amortization of the existing deferred financing costs for the next five 12-month periods ending December 31, are as follows: 2017 $ 1,952 2018 1,911 2019 1,869 2020 1,825 2021 1,780 Thereafter 24,829 $ 34,166</t>
  </si>
  <si>
    <t>Certain Relationships and Related Party Transactions (Tables)</t>
  </si>
  <si>
    <t>Schedule of Related Party Transactions</t>
  </si>
  <si>
    <t>The fees earned/expenses incurred and the amounts payable to such related parties are summarized in the following table: December 31, 2016 December 31, 2015 Due from related parties: Advisor $ 1,041 $ — RAI - insurance funds held in escrow 1,311 — $ 2,352 $ — Due to related parties: Advisor: Acquisition related reimbursements $ 14,050 $ — Asset management fees 2 — Organization and offering costs 2,848,317 — Operating expense reimbursements (including prepaid expenses) 682,661 — $ 3,545,030 $ — Resource Securities: Selling commissions and dealer-manager fees $ 10,363 $ — Distribution and shareholder servicing fee 53,015 — $ 63,378 $ — Resource America: Internal Audit Fee $ 8,250 $ — Other $ 55 $ — $ 3,616,713 $ — For the period For the Year Ended (date of inception) through December 31, 2016 December 31, 2015 Fees earned / expenses incurred: Advisor: Acquisition fees and acquisition related reimbursements (4) $ 67,064 $ — Asset management fees (1) $ 9,844 $ — Debt financing fees (6) $ 10,900 $ — Interest expense $ 2,921 $ — Organization and offering costs (2) $ 2,848,317 $ — Operating expense reimbursement (3) $ 196,292 $ — Resource Securities: Selling commissions and dealer-manager fees (5) $ 186,757 $ — Distribution and shareholder servicing fee (5) $ 53,702 $ — Other: The Planning &amp; Zoning Resource Company (4) $ 1,495 $ — (1) Included in Management fees on the consolidated statements of operations. (2) Included in Deferred offering costs and Stockholders' Equity on the consolidated balance sheets. (3) Included in General and administrative on the consolidated statements of operations and excludes third party costs that are advanced by the Advisor. (4) Included in Acquisition costs on the consolidated statements of operations. (5) Included in Stockholders' equity on the consolidated balance sheets. (6) Included in Due to related parties on the consolidated balance sheets. The following table summarizes the differences in fees and selling commissions between the classes of common stock: Class A Share Class T Share Initial Offering Price $10.00 $9.47 Selling Commissions Paid by Company (per shares) 7.0% 2.0% Dealer Manager Fee (per share) 3.0% 3.0% Annual Distribution and Shareholder Servicing Fee (1) None 1.0% Initial Offering Price Under the DRIP $9.60 $9.09 (1) Each outstanding Class T share issued in the primary offering is subject to an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the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t>
  </si>
  <si>
    <t>Earnings Per Share (Tables)</t>
  </si>
  <si>
    <t>Schedule of Earnings Per Share, Basic and Diluted</t>
  </si>
  <si>
    <t xml:space="preserve">The following table presents a reconciliation of basic and diluted earnings per share for the periods presented as follows: For the period For the year ended (date of inception) through December 31, December 31, Net loss $ (776,247 ) $ — Less: Class A common stock cash distributions declared 35,177 — Less: Class T common stock cash distributions declared 5,901 — Undistributed net loss attributable to common stockholders $ (817,325 ) $ — Class A common stock: Undistributed net loss attributable to Class A common stockholders $ (744,572 ) $ — Class A common stock cash distributions declared 35,177 — Net loss attributable to Class A common stockholders $ (709,395 ) $ — Net loss per Class A common share, basic and diluted $ (4.59 ) $ — Weighted-average number of Class A common shares outstanding, basic and diluted (1) 154,618 17,026 For the period For the year ended (date of inception) through December 31, December 31, Class T common stock: Undistributed net loss attributable to Class T common stockholders $ (72,753 ) $ — Class T common stock cash distributions declared 5,901 — Net loss attributable to Class T common stockholders $ (66,852 ) $ — Net loss per Class T common share, basic and diluted $ (4.42 ) $ — Weighted-average number of Class T common shares outstanding, basic and diluted 15,108 — (1) Weighted-average number of shares excludes the convertible stock as they are not participating securities. </t>
  </si>
  <si>
    <t>Equity (Tables)</t>
  </si>
  <si>
    <t>Schedule of Distributions</t>
  </si>
  <si>
    <t>The table below provides information regarding distributions paid to stockholders during the year ended December 31, 2016 . Distributions for these periods were calculated based on stockholders of record each day during these periods at a rate of (i) 0.000547945 per share per day less (ii) the applicable daily distribution and shareholder servicing fees accrued for and allocable to any class of common stock. Distributions reinvested pursuant to the distribution reinvestment plan are reinvested in shares of the same class as the shares on which distributions are made. Common Record Per Common Share Distribution Distributions Net Total Class A Shares 10/10/2016 through 10/30/2016 $.000547945 per day 10/31/2016 $ 460 $ 2,554 $ 3,014 Class A Shares 10/31/2016 through 11/29/2016 $.000547945 per day 11/30/2016 1,208 4,392 5,600 Class A Shares 11/30/2016 through 12/29/2016 $.000547945 per day 12/30/2016 1,625 4,326 5,951 Class T Shares 10/10/2016 through 10/30/2016 $.000547945 per day 10/31/2016 35 39 74 Class T Shares 10/31/2016 through 11/29/2016 $.000547945 per day 11/30/2016 464 102 566 Class T Shares 11/30/2016 through 12/29/2016 $.000547945 per day 12/30/2016 588 111 699 $ 4,380 $ 11,524 $ 15,904</t>
  </si>
  <si>
    <t>Fair Value Measures and Disclosures (Tables)</t>
  </si>
  <si>
    <t>Fair Value, by Balance Sheet Grouping</t>
  </si>
  <si>
    <t>The carrying and fair values of the Company’s mortgage note payable, which was not carried at fair value on the consolidated balance sheets at December 31, 2016 and 2015 , were as follows (in thousands): December 31, 2016 December 31, 2015 Carrying Amount Fair Value Carrying Amount Fair Value Mortgage note payable $ 1,625,000 $ 1,625,000 $ — $ —</t>
  </si>
  <si>
    <t>Quarterly Financial Data (UNAUDITED) (Tables)</t>
  </si>
  <si>
    <t>Schedule of Quarterly Financial Information</t>
  </si>
  <si>
    <t>The following sets forth the Company's operating results by quarter: Quarterly results for 2016 March 31 June 30 September 30 December 31 Revenues $ — $ — $ 25,178 $ 46,941 Interest income $ — $ — $ 432 $ 330 Net loss $ — $ (26,458 ) $ (431,093 ) $ (318,696 ) Class A Common Stock: Net loss attributable to Class A common stockholders $ — $ (26,458 ) $ (428,288 ) $ (269,906 ) Basic and diluted earnings per Class A common share $ — $ (1.06 ) $ (1.75 ) $ (0.83 ) Weighted average Class A common shares outstanding 20,100 25,008 244,143 326,350 Class T Common Stock: Net loss attributable to Class T common stockholders $ — $ — $ (2,805 ) $ (48,790 ) Basic and diluted earnings per Class T common share $ — $ — $ (1.75 ) $ (0.83 ) Weighted average Class T common shares outstanding — — 1,599 58,504 All weighted average shares outstanding have been revised to reflect the stock dividend declared in December 2016.</t>
  </si>
  <si>
    <t>Nature of Business and Operations - Narrative (Details)</t>
  </si>
  <si>
    <t>Aug. 05, 2016shares</t>
  </si>
  <si>
    <t>Jun. 29, 2016USD ($)shares</t>
  </si>
  <si>
    <t>Dec. 31, 2015USD ($)</t>
  </si>
  <si>
    <t>Dec. 31, 2016USD ($)property$ / sharesshares</t>
  </si>
  <si>
    <t>Class of Stock [Line Items]</t>
  </si>
  <si>
    <t>Value of shares of common stock offered</t>
  </si>
  <si>
    <t>Percentage of the new primary offering price</t>
  </si>
  <si>
    <t>96.00%</t>
  </si>
  <si>
    <t>Number of properties owned | property</t>
  </si>
  <si>
    <t>Gross offering proceeds threshold for commencement of operations</t>
  </si>
  <si>
    <t>Resource America, Inc.</t>
  </si>
  <si>
    <t>Issuance of stock (in shares) | shares</t>
  </si>
  <si>
    <t>Alexandria, Virginia</t>
  </si>
  <si>
    <t>Advisor:</t>
  </si>
  <si>
    <t>Common stock exchanged (in shares) | shares</t>
  </si>
  <si>
    <t>Common Class A and Common Class T</t>
  </si>
  <si>
    <t>Class A common stock | Pennsylvania</t>
  </si>
  <si>
    <t>Aggregate subscriptions of common stock (at least)</t>
  </si>
  <si>
    <t>Class A common stock | Washington</t>
  </si>
  <si>
    <t>Convertible stock | Advisor:</t>
  </si>
  <si>
    <t>Initial public offering | Common Class A and Common Class T</t>
  </si>
  <si>
    <t>Initial public offering | Class T common stock</t>
  </si>
  <si>
    <t>Common stock, initial offering price (in dollars per share) | $ / shares</t>
  </si>
  <si>
    <t>Initial public offering | Class A common stock</t>
  </si>
  <si>
    <t>Distribution reinvestment plan | Common Class A and Common Class T</t>
  </si>
  <si>
    <t>Distribution reinvestment plan | Class T common stock</t>
  </si>
  <si>
    <t>Distribution reinvestment plan | Class A common stock</t>
  </si>
  <si>
    <t>Summary of Significant Accounting Policies - Narrative (Details) - USD ($)</t>
  </si>
  <si>
    <t>3 Months Ended</t>
  </si>
  <si>
    <t>Property, Plant and Equipment [Line Items]</t>
  </si>
  <si>
    <t>Deposits at various banks</t>
  </si>
  <si>
    <t>Cash, uninsured amount</t>
  </si>
  <si>
    <t>Percentage of real estate assets</t>
  </si>
  <si>
    <t>100.00%</t>
  </si>
  <si>
    <t>Impairment of long-lived assets</t>
  </si>
  <si>
    <t>Future minimum rental payments receivable</t>
  </si>
  <si>
    <t>Offering costs payable to related parties</t>
  </si>
  <si>
    <t>Offering costs payable to related party, deferred</t>
  </si>
  <si>
    <t>Formation and other operating expenses</t>
  </si>
  <si>
    <t>Advisor: | Initial public offering</t>
  </si>
  <si>
    <t>Approximate reimbursement of organization and offering expenses to be reimbursed, option one</t>
  </si>
  <si>
    <t>4.00%</t>
  </si>
  <si>
    <t>Offering proceeds, threshold, option one (less than)</t>
  </si>
  <si>
    <t>Approximate reimbursement of organization and offering expenses to be reimbursed, option two</t>
  </si>
  <si>
    <t>2.50%</t>
  </si>
  <si>
    <t>Offering proceeds, threshold, option two (more than)</t>
  </si>
  <si>
    <t>Approximate reimbursement of organization and offering expenses to be reimbursed, option three</t>
  </si>
  <si>
    <t>1.00%</t>
  </si>
  <si>
    <t>Minimum</t>
  </si>
  <si>
    <t>Remaining term of lease</t>
  </si>
  <si>
    <t>1 month</t>
  </si>
  <si>
    <t>Maximum</t>
  </si>
  <si>
    <t>10 years</t>
  </si>
  <si>
    <t>Annual distribution and shareholder servicing fee, term</t>
  </si>
  <si>
    <t>5 years</t>
  </si>
  <si>
    <t>Triggering event to cease payment, percentage of gross proceeds</t>
  </si>
  <si>
    <t>10.00%</t>
  </si>
  <si>
    <t>Percentage of shares sold</t>
  </si>
  <si>
    <t>5.00%</t>
  </si>
  <si>
    <t>Class T common stock | Resource Securities</t>
  </si>
  <si>
    <t>Annual fee, percentage of purchase price of common stock sold</t>
  </si>
  <si>
    <t>Distribution and shareholder servicing fee | Resource Securities</t>
  </si>
  <si>
    <t>Fees earned / expenses incurred:</t>
  </si>
  <si>
    <t>Summary of Significant Accounting Policies - Schedule of Estimated Useful Lives (Details) - USD ($)</t>
  </si>
  <si>
    <t>Buildings</t>
  </si>
  <si>
    <t>Real estate investments, useful life</t>
  </si>
  <si>
    <t>27 years 6 months</t>
  </si>
  <si>
    <t>Building improvements | Minimum</t>
  </si>
  <si>
    <t>3 years</t>
  </si>
  <si>
    <t>Building improvements | Maximum</t>
  </si>
  <si>
    <t>Supplemental Cash Flow Information (Details) - USD ($)</t>
  </si>
  <si>
    <t>Non-cash operating, financing and investing activities:</t>
  </si>
  <si>
    <t>Cash distributions on common stock declared but not yet paid</t>
  </si>
  <si>
    <t>Stock issued from distribution reinvestment plan</t>
  </si>
  <si>
    <t>Stock dividend issued</t>
  </si>
  <si>
    <t>Cash paid during the year for:</t>
  </si>
  <si>
    <t>Interest</t>
  </si>
  <si>
    <t>Restricted Cash (Details) - USD ($)</t>
  </si>
  <si>
    <t>Restricted Cash and Cash Equivalents Items [Line Items]</t>
  </si>
  <si>
    <t>Unrestricted cash designated for capital expenditures</t>
  </si>
  <si>
    <t>Real estate taxes</t>
  </si>
  <si>
    <t>Acquisitions - Narrative (Details)</t>
  </si>
  <si>
    <t>Aug. 19, 2016USD ($)ft²</t>
  </si>
  <si>
    <t>Dec. 31, 2016USD ($)property</t>
  </si>
  <si>
    <t>Business Acquisition [Line Items]</t>
  </si>
  <si>
    <t>Payne Place</t>
  </si>
  <si>
    <t>Acquisition costs, reimbursable to related parties</t>
  </si>
  <si>
    <t>Alexandria, Virginia | Payne Place</t>
  </si>
  <si>
    <t>Area of rentable square feet | ft²</t>
  </si>
  <si>
    <t>Percentage of area leased</t>
  </si>
  <si>
    <t>91.70%</t>
  </si>
  <si>
    <t>Contractual Purchase Price</t>
  </si>
  <si>
    <t>Advisor: | Payne Place</t>
  </si>
  <si>
    <t>Acquisitions - Summary (Details) - Payne Place - Alexandria, Virginia</t>
  </si>
  <si>
    <t>Aug. 19, 2016USD ($)</t>
  </si>
  <si>
    <t>Land</t>
  </si>
  <si>
    <t>Building and Improvements</t>
  </si>
  <si>
    <t>Furniture, Fixtures and Equipment</t>
  </si>
  <si>
    <t>Intangible Assets</t>
  </si>
  <si>
    <t>Other Liabilities</t>
  </si>
  <si>
    <t>Fair Value Assigned</t>
  </si>
  <si>
    <t>Rental Properties, Net (Details) - USD ($)</t>
  </si>
  <si>
    <t>Building and improvements</t>
  </si>
  <si>
    <t>Furniture, fixtures and equipment</t>
  </si>
  <si>
    <t>Rental property, at cost</t>
  </si>
  <si>
    <t>Less: accumulated depreciation</t>
  </si>
  <si>
    <t>Rental properties, net</t>
  </si>
  <si>
    <t>Rental Properties, Net - Narrative (Details)</t>
  </si>
  <si>
    <t>Depreciation expense | $</t>
  </si>
  <si>
    <t>Identified Intangible Assets, Net (Details) - In-place leases</t>
  </si>
  <si>
    <t>Dec. 31, 2016USD ($)</t>
  </si>
  <si>
    <t>Finite-Lived Intangible Assets [Line Items]</t>
  </si>
  <si>
    <t>Value of in-place leases, net of accumulated amortization</t>
  </si>
  <si>
    <t>Accumulated amortization</t>
  </si>
  <si>
    <t>Weighted average remaining life of rental leases</t>
  </si>
  <si>
    <t>5 months</t>
  </si>
  <si>
    <t>Expected amortization for in-place leases during the next 12 months</t>
  </si>
  <si>
    <t>Expected amortization for in-place leases, thereafter</t>
  </si>
  <si>
    <t>Mortgage Notes Payable - Narrative (Details)</t>
  </si>
  <si>
    <t>Dec. 31, 2016USD ($)apartment_complex</t>
  </si>
  <si>
    <t>Debt Instrument [Line Items]</t>
  </si>
  <si>
    <t>Outstanding borrowings</t>
  </si>
  <si>
    <t>LIBOR</t>
  </si>
  <si>
    <t>Interest rate</t>
  </si>
  <si>
    <t>2.25%</t>
  </si>
  <si>
    <t>Mortgage notes payable</t>
  </si>
  <si>
    <t>Mortgage notes payable | Payne Place</t>
  </si>
  <si>
    <t>Annual Interest Rate</t>
  </si>
  <si>
    <t>3.11%</t>
  </si>
  <si>
    <t>Average Monthly Debt Service</t>
  </si>
  <si>
    <t>Prepayment premium, year one (as a percent)</t>
  </si>
  <si>
    <t>3.00%</t>
  </si>
  <si>
    <t>Prepayment premium, year two (as a percent)</t>
  </si>
  <si>
    <t>2.00%</t>
  </si>
  <si>
    <t>Prepayment premium, year three (as a percent)</t>
  </si>
  <si>
    <t>Minimum | LIBOR</t>
  </si>
  <si>
    <t>Maximum | LIBOR</t>
  </si>
  <si>
    <t>9.50%</t>
  </si>
  <si>
    <t>Resource America, Inc. | Mortgage notes payable | Payne Place</t>
  </si>
  <si>
    <t>Number of apartment complexes owned | apartment_complex</t>
  </si>
  <si>
    <t>Minimum net worth</t>
  </si>
  <si>
    <t>Liquidity (no less than)</t>
  </si>
  <si>
    <t>Aggregate portfolio leverage, percentage (no more than)</t>
  </si>
  <si>
    <t>65.00%</t>
  </si>
  <si>
    <t>Mortgage Notes Payable - Summary of Mortgage Notes Payable (Details)</t>
  </si>
  <si>
    <t>Deferred Financing Costs, net</t>
  </si>
  <si>
    <t>Payne Place | Mortgage notes payable</t>
  </si>
  <si>
    <t>Carrying Value</t>
  </si>
  <si>
    <t>Average Monthly Escrow</t>
  </si>
  <si>
    <t>LIBOR | Minimum</t>
  </si>
  <si>
    <t>LIBOR | Maximum</t>
  </si>
  <si>
    <t>Mortgage Notes Payable - Annual Principal Payments on Mortgage Notes Payable (Details)</t>
  </si>
  <si>
    <t>Thereafter</t>
  </si>
  <si>
    <t>Total principal payments</t>
  </si>
  <si>
    <t>Mortgage Notes Payable - Amortization of Deferred Financing Costs (Details)</t>
  </si>
  <si>
    <t>Related Party Transaction [Line Items]</t>
  </si>
  <si>
    <t>Accumulated amortization, deferred finance costs</t>
  </si>
  <si>
    <t>Deferred financing costs</t>
  </si>
  <si>
    <t>Interest Expense | Advisor:</t>
  </si>
  <si>
    <t>Certain Relationships and Related Party Transactions - Narrative (Details)</t>
  </si>
  <si>
    <t>Aug. 18, 2016USD ($)</t>
  </si>
  <si>
    <t>Dec. 31, 2016USD ($)apartment_complex$ / shares</t>
  </si>
  <si>
    <t>Mortgage note payable</t>
  </si>
  <si>
    <t>Selling commission</t>
  </si>
  <si>
    <t>7.00%</t>
  </si>
  <si>
    <t>Dealer manager fee</t>
  </si>
  <si>
    <t>Annual distribution and shareholder servicing fee (in dollars per share) | $ / shares</t>
  </si>
  <si>
    <t>Term of advisory agreement</t>
  </si>
  <si>
    <t>1 year</t>
  </si>
  <si>
    <t>Advisory agreement, renewal period</t>
  </si>
  <si>
    <t>Acquisition fee</t>
  </si>
  <si>
    <t>Monthly asset management fee</t>
  </si>
  <si>
    <t>0.083%</t>
  </si>
  <si>
    <t>Disposition fee</t>
  </si>
  <si>
    <t>Disposition fee, as a percentage of the brokerage commission paid</t>
  </si>
  <si>
    <t>50.00%</t>
  </si>
  <si>
    <t>Debt financing fee</t>
  </si>
  <si>
    <t>0.50%</t>
  </si>
  <si>
    <t>Advisor: | Bridge Loan</t>
  </si>
  <si>
    <t>Advisor: | Bridge Loan | LIBOR</t>
  </si>
  <si>
    <t>Manager</t>
  </si>
  <si>
    <t>Property management fee</t>
  </si>
  <si>
    <t>4.50%</t>
  </si>
  <si>
    <t>Construction management fee</t>
  </si>
  <si>
    <t>Debt servicing fee</t>
  </si>
  <si>
    <t>2.75%</t>
  </si>
  <si>
    <t>Resource Securities | Common Class A and Common Class T</t>
  </si>
  <si>
    <t>Resource Securities | Class A common stock</t>
  </si>
  <si>
    <t>Resource Securities | Class T common stock</t>
  </si>
  <si>
    <t>Period of time to receive annual fee from the date each share is issued</t>
  </si>
  <si>
    <t>Percentage of purchase price of common stock sold, total</t>
  </si>
  <si>
    <t>Insurance pool (up to)</t>
  </si>
  <si>
    <t>General liability coverage (up to)</t>
  </si>
  <si>
    <t>Catastrophic insurance (up to)</t>
  </si>
  <si>
    <t>Catastrophic insurance (general liability)</t>
  </si>
  <si>
    <t>Payment into the insurance pools</t>
  </si>
  <si>
    <t>The Planning &amp; Zoning Resource Company | Other</t>
  </si>
  <si>
    <t>Payment for zoning report</t>
  </si>
  <si>
    <t>Mortgage notes payable | Payne Place | Resource America, Inc.</t>
  </si>
  <si>
    <t>Certain Relationships and Related Party Transactions - Differences in Fees and Selling Commissions (Details)</t>
  </si>
  <si>
    <t>Dec. 31, 2016$ / shares</t>
  </si>
  <si>
    <t>Selling Commissions Paid by Company (per shares)</t>
  </si>
  <si>
    <t>Dealer Manager Fee (per share)</t>
  </si>
  <si>
    <t>Annual Distributions and Shareholder Servicing Fee</t>
  </si>
  <si>
    <t>0.00%</t>
  </si>
  <si>
    <t>Common stock, initial offering price (in dollars per share)</t>
  </si>
  <si>
    <t>Certain Relationships and Related Party Transactions - Schedule of Fees Earned and Expenses Incurred (Details) - USD ($)</t>
  </si>
  <si>
    <t>Other</t>
  </si>
  <si>
    <t>Organization and offering costs</t>
  </si>
  <si>
    <t>Advisor: | Acquisition related reimbursements</t>
  </si>
  <si>
    <t>Advisor: | Asset management fees</t>
  </si>
  <si>
    <t>Advisor: | Debt financing fees</t>
  </si>
  <si>
    <t>Advisor: | Organization and offering costs</t>
  </si>
  <si>
    <t>Advisor: | Operating expense reimbursements (including prepaid expenses)</t>
  </si>
  <si>
    <t>Resource America, Inc. | RAI - insurance funds held in escrow</t>
  </si>
  <si>
    <t>Resource America, Inc. | Internal Audit Fee</t>
  </si>
  <si>
    <t>Resource Securities</t>
  </si>
  <si>
    <t>Resource Securities | Selling commissions and dealer-manager fees</t>
  </si>
  <si>
    <t>Resource Securities | Distribution and shareholder servicing fee</t>
  </si>
  <si>
    <t>Earnings Per Share (Details) - USD ($)</t>
  </si>
  <si>
    <t>Sep. 30, 2016</t>
  </si>
  <si>
    <t>Mar. 31, 2016</t>
  </si>
  <si>
    <t>Earnings Per Share, Diluted, by Common Class, Including Two Class Method [Line Items]</t>
  </si>
  <si>
    <t>Undistributed net loss attributable to common stockholders</t>
  </si>
  <si>
    <t>Net loss per common share, basic and diluted (in dollars per share)</t>
  </si>
  <si>
    <t>Equity - Narrative (Details)</t>
  </si>
  <si>
    <t>Oct. 07, 2016shares</t>
  </si>
  <si>
    <t>Dec. 31, 2016USD ($)event$ / sharesshares</t>
  </si>
  <si>
    <t>Dec. 31, 2015USD ($)$ / sharesshares</t>
  </si>
  <si>
    <t>Preferred stock, par value (in dollars per share) | $ / shares</t>
  </si>
  <si>
    <t>Common stock, conversion terms, percent of paid distributions equal to price at which shares were originally sold</t>
  </si>
  <si>
    <t>Percent of annual return on shares at price equal to distributions paid</t>
  </si>
  <si>
    <t>6.00%</t>
  </si>
  <si>
    <t>Number of triggering events | event</t>
  </si>
  <si>
    <t>Conversion basis</t>
  </si>
  <si>
    <t>Triggering event, option one</t>
  </si>
  <si>
    <t>15.00%</t>
  </si>
  <si>
    <t>Percentage of non-compounded annual return, option one</t>
  </si>
  <si>
    <t>Dividends declared, daily accrual amount (in dollars per share) | $ / shares</t>
  </si>
  <si>
    <t>Distributions payable | $</t>
  </si>
  <si>
    <t>Issuance of convertible shares (in shares)</t>
  </si>
  <si>
    <t>Number of shares exchanged</t>
  </si>
  <si>
    <t>Common stock, par value (in dollars per share) | $ / shares</t>
  </si>
  <si>
    <t>Common Stock</t>
  </si>
  <si>
    <t>Authorized stock dividend of common stock (in shares)</t>
  </si>
  <si>
    <t>Equity - Schedule of Distributions (Details) - USD ($)</t>
  </si>
  <si>
    <t>Dec. 30, 2016</t>
  </si>
  <si>
    <t>Nov. 30, 2016</t>
  </si>
  <si>
    <t>Oct. 31, 2016</t>
  </si>
  <si>
    <t>Distributions Reinvested in Shares of Common Stock</t>
  </si>
  <si>
    <t>Total Aggregate Distributions</t>
  </si>
  <si>
    <t>Net Cash Distributions</t>
  </si>
  <si>
    <t>10/10/2016 through 10/30/2016 | Class A common stock</t>
  </si>
  <si>
    <t>10/31/2016 through 11/29/2016 | Class A common stock</t>
  </si>
  <si>
    <t>11/30/2016 through 12/29/2016 | Class A common stock</t>
  </si>
  <si>
    <t>10/10/2016 through 10/30/2016 | Class T common stock</t>
  </si>
  <si>
    <t>10/31/2016 through 11/29/2016 | Class T common stock</t>
  </si>
  <si>
    <t>11/30/2016 through 12/29/2016 | Class T common stock</t>
  </si>
  <si>
    <t>Fair Value Measures and Disclosures (Details) - Mortgage notes payable - USD ($) $ in Thousands</t>
  </si>
  <si>
    <t>Fair Value</t>
  </si>
  <si>
    <t>Fair Value, Assets and Liabilities Measured on Recurring and Nonrecurring Basis [Line Items]</t>
  </si>
  <si>
    <t>Carrying Amount</t>
  </si>
  <si>
    <t>Quarterly Financial Data (UNAUDITED) (Details) - USD ($)</t>
  </si>
  <si>
    <t>Effect of Fourth Quarter Events [Line Items]</t>
  </si>
  <si>
    <t>Revenues</t>
  </si>
  <si>
    <t>Operating Expense Limitation - Narrative (Details)</t>
  </si>
  <si>
    <t>Limitation on total operating expenses, percentage of average invested assets for the four most recently completed fiscal quarters</t>
  </si>
  <si>
    <t>Limitation on total operating expenses, percentage of net income for the four most recently completed fiscal quarters</t>
  </si>
  <si>
    <t>25.00%</t>
  </si>
  <si>
    <t>Subsequent Events (Details) - $ / shares</t>
  </si>
  <si>
    <t>Mar. 28, 2017</t>
  </si>
  <si>
    <t>Feb. 22, 2017</t>
  </si>
  <si>
    <t>Subsequent Event [Line Items]</t>
  </si>
  <si>
    <t>Distribution per share per day</t>
  </si>
  <si>
    <t>Subsequent event</t>
  </si>
  <si>
    <t>Subsequent event | Common Class A and Common Class T</t>
  </si>
  <si>
    <t>Authorized stock dividend of each outstanding share of common stock (as a percent)</t>
  </si>
  <si>
    <t>Schedule III, Real Estate and Accumulated Depreciation - Schedule of Real Estate Owned (Details) - USD ($)</t>
  </si>
  <si>
    <t>Dec. 31, 2014</t>
  </si>
  <si>
    <t>SEC Schedule III, Real Estate and Accumulated Depreciation [Line Items]</t>
  </si>
  <si>
    <t>Gross Amount at which carried at close of period</t>
  </si>
  <si>
    <t>Accumulated Depreciation</t>
  </si>
  <si>
    <t>Residential, Alexandria, Virginia</t>
  </si>
  <si>
    <t>Encumbrances</t>
  </si>
  <si>
    <t>Initial cost to Company</t>
  </si>
  <si>
    <t>Cost capitalized subsequent to acquisition</t>
  </si>
  <si>
    <t>Schedule III, Real Estate and Accumulated Depreciation - Reconciliations (Details) - USD ($)</t>
  </si>
  <si>
    <t>Investments in real estate:</t>
  </si>
  <si>
    <t>Balance at beginning of the year</t>
  </si>
  <si>
    <t>Improvements, etc.</t>
  </si>
  <si>
    <t>Balance at end of year</t>
  </si>
  <si>
    <t>Accumulated Depreciation:</t>
  </si>
  <si>
    <t>Balance at beginning of year</t>
  </si>
  <si>
    <t>Depreciation and amortization</t>
  </si>
  <si>
    <t>Balance at the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_(&quot;$ &quot;#,##0.000000000_);_(&quot;$ &quot;(#,##0.00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2926</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3" t="s">
        <v>27</v>
      </c>
    </row>
    <row r="17" spans="1:4">
      <c r="A17" s="4" t="s">
        <v>28</v>
      </c>
      <c r="D17" s="6" t="n">
        <v>0</v>
      </c>
    </row>
    <row r="18" spans="1:4">
      <c r="A18" s="4" t="s">
        <v>29</v>
      </c>
    </row>
    <row r="19" spans="1:4">
      <c r="A19" s="3" t="s">
        <v>27</v>
      </c>
    </row>
    <row r="20" spans="1:4">
      <c r="A20" s="4" t="s">
        <v>30</v>
      </c>
      <c r="C20" s="5" t="n">
        <v>472770</v>
      </c>
    </row>
    <row r="21" spans="1:4">
      <c r="A21" s="4" t="s">
        <v>31</v>
      </c>
    </row>
    <row r="22" spans="1:4">
      <c r="A22" s="3" t="s">
        <v>27</v>
      </c>
    </row>
    <row r="23" spans="1:4">
      <c r="A23" s="4" t="s">
        <v>30</v>
      </c>
      <c r="C23" s="5" t="n">
        <v>397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v>
      </c>
      <c r="B1" s="2" t="s">
        <v>2</v>
      </c>
      <c r="C1" s="2" t="s">
        <v>33</v>
      </c>
    </row>
    <row r="2" spans="1:3">
      <c r="A2" s="3" t="s">
        <v>34</v>
      </c>
    </row>
    <row r="3" spans="1:3">
      <c r="A3" s="4" t="s">
        <v>35</v>
      </c>
      <c r="B3" s="6" t="n">
        <v>2445835</v>
      </c>
      <c r="C3" s="6" t="n">
        <v>0</v>
      </c>
    </row>
    <row r="4" spans="1:3">
      <c r="A4" s="4" t="s">
        <v>36</v>
      </c>
      <c r="B4" s="5" t="n">
        <v>27870</v>
      </c>
      <c r="C4" s="5" t="n">
        <v>0</v>
      </c>
    </row>
    <row r="5" spans="1:3">
      <c r="A5" s="4" t="s">
        <v>37</v>
      </c>
      <c r="B5" s="5" t="n">
        <v>2473705</v>
      </c>
      <c r="C5" s="5" t="n">
        <v>0</v>
      </c>
    </row>
    <row r="6" spans="1:3">
      <c r="A6" s="4" t="s">
        <v>38</v>
      </c>
      <c r="B6" s="5" t="n">
        <v>3351536</v>
      </c>
      <c r="C6" s="5" t="n">
        <v>200000</v>
      </c>
    </row>
    <row r="7" spans="1:3">
      <c r="A7" s="4" t="s">
        <v>39</v>
      </c>
      <c r="B7" s="5" t="n">
        <v>7733</v>
      </c>
      <c r="C7" s="5" t="n">
        <v>0</v>
      </c>
    </row>
    <row r="8" spans="1:3">
      <c r="A8" s="4" t="s">
        <v>40</v>
      </c>
      <c r="B8" s="5" t="n">
        <v>788</v>
      </c>
      <c r="C8" s="5" t="n">
        <v>0</v>
      </c>
    </row>
    <row r="9" spans="1:3">
      <c r="A9" s="4" t="s">
        <v>41</v>
      </c>
      <c r="B9" s="5" t="n">
        <v>2352</v>
      </c>
      <c r="C9" s="5" t="n">
        <v>0</v>
      </c>
    </row>
    <row r="10" spans="1:3">
      <c r="A10" s="4" t="s">
        <v>42</v>
      </c>
      <c r="B10" s="5" t="n">
        <v>210000</v>
      </c>
      <c r="C10" s="5" t="n">
        <v>0</v>
      </c>
    </row>
    <row r="11" spans="1:3">
      <c r="A11" s="4" t="s">
        <v>43</v>
      </c>
      <c r="B11" s="5" t="n">
        <v>100485</v>
      </c>
      <c r="C11" s="5" t="n">
        <v>0</v>
      </c>
    </row>
    <row r="12" spans="1:3">
      <c r="A12" s="4" t="s">
        <v>44</v>
      </c>
      <c r="B12" s="5" t="n">
        <v>2848199</v>
      </c>
      <c r="C12" s="5" t="n">
        <v>0</v>
      </c>
    </row>
    <row r="13" spans="1:3">
      <c r="A13" s="4" t="s">
        <v>45</v>
      </c>
      <c r="B13" s="5" t="n">
        <v>8994798</v>
      </c>
      <c r="C13" s="5" t="n">
        <v>200000</v>
      </c>
    </row>
    <row r="14" spans="1:3">
      <c r="A14" s="3" t="s">
        <v>46</v>
      </c>
    </row>
    <row r="15" spans="1:3">
      <c r="A15" s="4" t="s">
        <v>47</v>
      </c>
      <c r="B15" s="5" t="n">
        <v>1590834</v>
      </c>
      <c r="C15" s="5" t="n">
        <v>0</v>
      </c>
    </row>
    <row r="16" spans="1:3">
      <c r="A16" s="4" t="s">
        <v>48</v>
      </c>
      <c r="B16" s="5" t="n">
        <v>214284</v>
      </c>
      <c r="C16" s="5" t="n">
        <v>0</v>
      </c>
    </row>
    <row r="17" spans="1:3">
      <c r="A17" s="4" t="s">
        <v>49</v>
      </c>
      <c r="B17" s="5" t="n">
        <v>3616713</v>
      </c>
      <c r="C17" s="5" t="n">
        <v>0</v>
      </c>
    </row>
    <row r="18" spans="1:3">
      <c r="A18" s="4" t="s">
        <v>50</v>
      </c>
      <c r="B18" s="5" t="n">
        <v>3300</v>
      </c>
      <c r="C18" s="5" t="n">
        <v>0</v>
      </c>
    </row>
    <row r="19" spans="1:3">
      <c r="A19" s="4" t="s">
        <v>51</v>
      </c>
      <c r="B19" s="5" t="n">
        <v>25174</v>
      </c>
      <c r="C19" s="5" t="n">
        <v>0</v>
      </c>
    </row>
    <row r="20" spans="1:3">
      <c r="A20" s="4" t="s">
        <v>52</v>
      </c>
      <c r="B20" s="5" t="n">
        <v>5450305</v>
      </c>
      <c r="C20" s="5" t="n">
        <v>0</v>
      </c>
    </row>
    <row r="21" spans="1:3">
      <c r="A21" s="3" t="s">
        <v>53</v>
      </c>
    </row>
    <row r="22" spans="1:3">
      <c r="A22" s="4" t="s">
        <v>54</v>
      </c>
      <c r="B22" s="5" t="n">
        <v>0</v>
      </c>
      <c r="C22" s="5" t="n">
        <v>0</v>
      </c>
    </row>
    <row r="23" spans="1:3">
      <c r="A23" s="4" t="s">
        <v>55</v>
      </c>
      <c r="B23" s="5" t="n">
        <v>4380126</v>
      </c>
      <c r="C23" s="5" t="n">
        <v>199800</v>
      </c>
    </row>
    <row r="24" spans="1:3">
      <c r="A24" s="4" t="s">
        <v>56</v>
      </c>
      <c r="B24" s="5" t="n">
        <v>-841115</v>
      </c>
      <c r="C24" s="5" t="n">
        <v>0</v>
      </c>
    </row>
    <row r="25" spans="1:3">
      <c r="A25" s="4" t="s">
        <v>57</v>
      </c>
      <c r="B25" s="5" t="n">
        <v>3544493</v>
      </c>
      <c r="C25" s="5" t="n">
        <v>200000</v>
      </c>
    </row>
    <row r="26" spans="1:3">
      <c r="A26" s="4" t="s">
        <v>58</v>
      </c>
      <c r="B26" s="5" t="n">
        <v>8994798</v>
      </c>
      <c r="C26" s="5" t="n">
        <v>200000</v>
      </c>
    </row>
    <row r="27" spans="1:3">
      <c r="A27" s="4" t="s">
        <v>59</v>
      </c>
    </row>
    <row r="28" spans="1:3">
      <c r="A28" s="3" t="s">
        <v>53</v>
      </c>
    </row>
    <row r="29" spans="1:3">
      <c r="A29" s="4" t="s">
        <v>54</v>
      </c>
      <c r="B29" s="5" t="n">
        <v>500</v>
      </c>
      <c r="C29" s="5" t="n">
        <v>0</v>
      </c>
    </row>
    <row r="30" spans="1:3">
      <c r="A30" s="4" t="s">
        <v>29</v>
      </c>
    </row>
    <row r="31" spans="1:3">
      <c r="A31" s="3" t="s">
        <v>53</v>
      </c>
    </row>
    <row r="32" spans="1:3">
      <c r="A32" s="4" t="s">
        <v>60</v>
      </c>
      <c r="B32" s="5" t="n">
        <v>3842</v>
      </c>
      <c r="C32" s="5" t="n">
        <v>200</v>
      </c>
    </row>
    <row r="33" spans="1:3">
      <c r="A33" s="4" t="s">
        <v>31</v>
      </c>
    </row>
    <row r="34" spans="1:3">
      <c r="A34" s="3" t="s">
        <v>53</v>
      </c>
    </row>
    <row r="35" spans="1:3">
      <c r="A35" s="4" t="s">
        <v>60</v>
      </c>
      <c r="B35" s="6" t="n">
        <v>114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168</v>
      </c>
      <c r="B14" s="4" t="s">
        <v>212</v>
      </c>
    </row>
    <row r="15" spans="1:2">
      <c r="A15" s="4" t="s">
        <v>213</v>
      </c>
      <c r="B15" s="4" t="s">
        <v>214</v>
      </c>
    </row>
    <row r="16" spans="1:2">
      <c r="A16" s="4" t="s">
        <v>215</v>
      </c>
      <c r="B1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45</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48</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1</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1</v>
      </c>
      <c r="B1" s="2" t="s">
        <v>62</v>
      </c>
      <c r="C1" s="2" t="s">
        <v>2</v>
      </c>
      <c r="D1" s="2" t="s">
        <v>33</v>
      </c>
    </row>
    <row r="2" spans="1:4">
      <c r="A2" s="4" t="s">
        <v>63</v>
      </c>
      <c r="C2" s="7" t="n">
        <v>0.01</v>
      </c>
      <c r="D2" s="7" t="n">
        <v>0.01</v>
      </c>
    </row>
    <row r="3" spans="1:4">
      <c r="A3" s="4" t="s">
        <v>64</v>
      </c>
      <c r="C3" s="5" t="n">
        <v>10000000</v>
      </c>
      <c r="D3" s="5" t="n">
        <v>10000000</v>
      </c>
    </row>
    <row r="4" spans="1:4">
      <c r="A4" s="4" t="s">
        <v>65</v>
      </c>
      <c r="C4" s="5" t="n">
        <v>0</v>
      </c>
      <c r="D4" s="5" t="n">
        <v>0</v>
      </c>
    </row>
    <row r="5" spans="1:4">
      <c r="A5" s="4" t="s">
        <v>66</v>
      </c>
      <c r="C5" s="5" t="n">
        <v>0</v>
      </c>
      <c r="D5" s="5" t="n">
        <v>0</v>
      </c>
    </row>
    <row r="6" spans="1:4">
      <c r="A6" s="4" t="s">
        <v>59</v>
      </c>
    </row>
    <row r="7" spans="1:4">
      <c r="A7" s="4" t="s">
        <v>63</v>
      </c>
      <c r="C7" s="7" t="n">
        <v>0.01</v>
      </c>
      <c r="D7" s="7" t="n">
        <v>0.01</v>
      </c>
    </row>
    <row r="8" spans="1:4">
      <c r="A8" s="4" t="s">
        <v>64</v>
      </c>
      <c r="C8" s="5" t="n">
        <v>50000</v>
      </c>
      <c r="D8" s="5" t="n">
        <v>50000</v>
      </c>
    </row>
    <row r="9" spans="1:4">
      <c r="A9" s="4" t="s">
        <v>65</v>
      </c>
      <c r="C9" s="5" t="n">
        <v>50000</v>
      </c>
      <c r="D9" s="5" t="n">
        <v>50000</v>
      </c>
    </row>
    <row r="10" spans="1:4">
      <c r="A10" s="4" t="s">
        <v>66</v>
      </c>
      <c r="C10" s="5" t="n">
        <v>50000</v>
      </c>
      <c r="D10" s="5" t="n">
        <v>50000</v>
      </c>
    </row>
    <row r="11" spans="1:4">
      <c r="A11" s="4" t="s">
        <v>29</v>
      </c>
    </row>
    <row r="12" spans="1:4">
      <c r="A12" s="4" t="s">
        <v>67</v>
      </c>
      <c r="C12" s="7" t="n">
        <v>0.01</v>
      </c>
      <c r="D12" s="7" t="n">
        <v>0.01</v>
      </c>
    </row>
    <row r="13" spans="1:4">
      <c r="A13" s="4" t="s">
        <v>68</v>
      </c>
      <c r="C13" s="5" t="n">
        <v>250000000</v>
      </c>
      <c r="D13" s="5" t="n">
        <v>250000000</v>
      </c>
    </row>
    <row r="14" spans="1:4">
      <c r="A14" s="4" t="s">
        <v>69</v>
      </c>
      <c r="C14" s="5" t="n">
        <v>384195</v>
      </c>
      <c r="D14" s="5" t="n">
        <v>20000</v>
      </c>
    </row>
    <row r="15" spans="1:4">
      <c r="A15" s="4" t="s">
        <v>70</v>
      </c>
      <c r="C15" s="5" t="n">
        <v>384195</v>
      </c>
      <c r="D15" s="5" t="n">
        <v>20000</v>
      </c>
    </row>
    <row r="16" spans="1:4">
      <c r="A16" s="4" t="s">
        <v>31</v>
      </c>
    </row>
    <row r="17" spans="1:4">
      <c r="A17" s="4" t="s">
        <v>67</v>
      </c>
      <c r="C17" s="7" t="n">
        <v>0.01</v>
      </c>
      <c r="D17" s="7" t="n">
        <v>0.01</v>
      </c>
    </row>
    <row r="18" spans="1:4">
      <c r="A18" s="4" t="s">
        <v>68</v>
      </c>
      <c r="C18" s="5" t="n">
        <v>750000000</v>
      </c>
      <c r="D18" s="5" t="n">
        <v>750000000</v>
      </c>
    </row>
    <row r="19" spans="1:4">
      <c r="A19" s="4" t="s">
        <v>69</v>
      </c>
      <c r="C19" s="5" t="n">
        <v>114037</v>
      </c>
      <c r="D19" s="5" t="n">
        <v>0</v>
      </c>
    </row>
    <row r="20" spans="1:4">
      <c r="A20" s="4" t="s">
        <v>70</v>
      </c>
      <c r="C20" s="5" t="n">
        <v>114037</v>
      </c>
      <c r="D20" s="5" t="n">
        <v>0</v>
      </c>
    </row>
    <row r="21" spans="1:4">
      <c r="A21" s="4" t="s">
        <v>71</v>
      </c>
    </row>
    <row r="22" spans="1:4">
      <c r="A22" s="4" t="s">
        <v>72</v>
      </c>
      <c r="B22" s="5" t="n">
        <v>1904</v>
      </c>
    </row>
    <row r="23" spans="1:4">
      <c r="A23" s="4" t="s">
        <v>73</v>
      </c>
    </row>
    <row r="24" spans="1:4">
      <c r="A24" s="4" t="s">
        <v>72</v>
      </c>
      <c r="B24" s="5" t="n">
        <v>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3"/>
    <col customWidth="1" max="2" min="2" width="20"/>
    <col customWidth="1" max="3" min="3" width="27"/>
    <col customWidth="1" max="4" min="4" width="21"/>
    <col customWidth="1" max="5" min="5" width="45"/>
  </cols>
  <sheetData>
    <row r="1" spans="1:5">
      <c r="A1" s="1" t="s">
        <v>254</v>
      </c>
      <c r="B1" s="2" t="s">
        <v>255</v>
      </c>
      <c r="C1" s="2" t="s">
        <v>256</v>
      </c>
      <c r="D1" s="2" t="s">
        <v>257</v>
      </c>
      <c r="E1" s="2" t="s">
        <v>258</v>
      </c>
    </row>
    <row r="2" spans="1:5">
      <c r="A2" s="3" t="s">
        <v>259</v>
      </c>
    </row>
    <row r="3" spans="1:5">
      <c r="A3" s="4" t="s">
        <v>260</v>
      </c>
      <c r="E3" s="6" t="n">
        <v>1100000000</v>
      </c>
    </row>
    <row r="4" spans="1:5">
      <c r="A4" s="4" t="s">
        <v>261</v>
      </c>
      <c r="E4" s="4" t="s">
        <v>262</v>
      </c>
    </row>
    <row r="5" spans="1:5">
      <c r="A5" s="4" t="s">
        <v>105</v>
      </c>
      <c r="D5" s="6" t="n">
        <v>200000</v>
      </c>
      <c r="E5" s="6" t="n">
        <v>4509626</v>
      </c>
    </row>
    <row r="6" spans="1:5">
      <c r="A6" s="4" t="s">
        <v>263</v>
      </c>
      <c r="E6" s="5" t="n">
        <v>1</v>
      </c>
    </row>
    <row r="7" spans="1:5">
      <c r="A7" s="4" t="s">
        <v>264</v>
      </c>
      <c r="C7" s="6" t="n">
        <v>2000000</v>
      </c>
    </row>
    <row r="8" spans="1:5">
      <c r="A8" s="4" t="s">
        <v>265</v>
      </c>
    </row>
    <row r="9" spans="1:5">
      <c r="A9" s="3" t="s">
        <v>259</v>
      </c>
    </row>
    <row r="10" spans="1:5">
      <c r="A10" s="4" t="s">
        <v>105</v>
      </c>
      <c r="C10" s="6" t="n">
        <v>2000000</v>
      </c>
    </row>
    <row r="11" spans="1:5">
      <c r="A11" s="4" t="s">
        <v>266</v>
      </c>
      <c r="C11" s="5" t="n">
        <v>222222</v>
      </c>
    </row>
    <row r="12" spans="1:5">
      <c r="A12" s="4" t="s">
        <v>267</v>
      </c>
    </row>
    <row r="13" spans="1:5">
      <c r="A13" s="3" t="s">
        <v>259</v>
      </c>
    </row>
    <row r="14" spans="1:5">
      <c r="A14" s="4" t="s">
        <v>263</v>
      </c>
      <c r="E14" s="5" t="n">
        <v>1</v>
      </c>
    </row>
    <row r="15" spans="1:5">
      <c r="A15" s="4" t="s">
        <v>268</v>
      </c>
    </row>
    <row r="16" spans="1:5">
      <c r="A16" s="3" t="s">
        <v>259</v>
      </c>
    </row>
    <row r="17" spans="1:5">
      <c r="A17" s="4" t="s">
        <v>105</v>
      </c>
      <c r="E17" s="6" t="n">
        <v>200000</v>
      </c>
    </row>
    <row r="18" spans="1:5">
      <c r="A18" s="4" t="s">
        <v>269</v>
      </c>
      <c r="B18" s="5" t="n">
        <v>5000</v>
      </c>
    </row>
    <row r="19" spans="1:5">
      <c r="A19" s="4" t="s">
        <v>266</v>
      </c>
      <c r="E19" s="5" t="n">
        <v>20000</v>
      </c>
    </row>
    <row r="20" spans="1:5">
      <c r="A20" s="4" t="s">
        <v>270</v>
      </c>
    </row>
    <row r="21" spans="1:5">
      <c r="A21" s="3" t="s">
        <v>259</v>
      </c>
    </row>
    <row r="22" spans="1:5">
      <c r="A22" s="4" t="s">
        <v>105</v>
      </c>
      <c r="E22" s="6" t="n">
        <v>4700000</v>
      </c>
    </row>
    <row r="23" spans="1:5">
      <c r="A23" s="4" t="s">
        <v>31</v>
      </c>
    </row>
    <row r="24" spans="1:5">
      <c r="A24" s="3" t="s">
        <v>259</v>
      </c>
    </row>
    <row r="25" spans="1:5">
      <c r="A25" s="4" t="s">
        <v>266</v>
      </c>
      <c r="E25" s="8" t="n">
        <v>113415.11</v>
      </c>
    </row>
    <row r="26" spans="1:5">
      <c r="A26" s="4" t="s">
        <v>29</v>
      </c>
    </row>
    <row r="27" spans="1:5">
      <c r="A27" s="3" t="s">
        <v>259</v>
      </c>
    </row>
    <row r="28" spans="1:5">
      <c r="A28" s="4" t="s">
        <v>266</v>
      </c>
      <c r="E28" s="8" t="n">
        <v>381947.77</v>
      </c>
    </row>
    <row r="29" spans="1:5">
      <c r="A29" s="4" t="s">
        <v>271</v>
      </c>
    </row>
    <row r="30" spans="1:5">
      <c r="A30" s="3" t="s">
        <v>259</v>
      </c>
    </row>
    <row r="31" spans="1:5">
      <c r="A31" s="4" t="s">
        <v>272</v>
      </c>
      <c r="E31" s="6" t="n">
        <v>50000000</v>
      </c>
    </row>
    <row r="32" spans="1:5">
      <c r="A32" s="4" t="s">
        <v>273</v>
      </c>
    </row>
    <row r="33" spans="1:5">
      <c r="A33" s="3" t="s">
        <v>259</v>
      </c>
    </row>
    <row r="34" spans="1:5">
      <c r="A34" s="4" t="s">
        <v>272</v>
      </c>
      <c r="E34" s="5" t="n">
        <v>20000000</v>
      </c>
    </row>
    <row r="35" spans="1:5">
      <c r="A35" s="4" t="s">
        <v>274</v>
      </c>
    </row>
    <row r="36" spans="1:5">
      <c r="A36" s="3" t="s">
        <v>259</v>
      </c>
    </row>
    <row r="37" spans="1:5">
      <c r="A37" s="4" t="s">
        <v>266</v>
      </c>
      <c r="B37" s="5" t="n">
        <v>50000</v>
      </c>
    </row>
    <row r="38" spans="1:5">
      <c r="A38" s="4" t="s">
        <v>275</v>
      </c>
    </row>
    <row r="39" spans="1:5">
      <c r="A39" s="3" t="s">
        <v>259</v>
      </c>
    </row>
    <row r="40" spans="1:5">
      <c r="A40" s="4" t="s">
        <v>260</v>
      </c>
      <c r="E40" s="6" t="n">
        <v>1000000000</v>
      </c>
    </row>
    <row r="41" spans="1:5">
      <c r="A41" s="4" t="s">
        <v>276</v>
      </c>
    </row>
    <row r="42" spans="1:5">
      <c r="A42" s="3" t="s">
        <v>259</v>
      </c>
    </row>
    <row r="43" spans="1:5">
      <c r="A43" s="4" t="s">
        <v>277</v>
      </c>
      <c r="E43" s="7" t="n">
        <v>9.470000000000001</v>
      </c>
    </row>
    <row r="44" spans="1:5">
      <c r="A44" s="4" t="s">
        <v>278</v>
      </c>
    </row>
    <row r="45" spans="1:5">
      <c r="A45" s="3" t="s">
        <v>259</v>
      </c>
    </row>
    <row r="46" spans="1:5">
      <c r="A46" s="4" t="s">
        <v>277</v>
      </c>
      <c r="E46" s="6" t="n">
        <v>10</v>
      </c>
    </row>
    <row r="47" spans="1:5">
      <c r="A47" s="4" t="s">
        <v>279</v>
      </c>
    </row>
    <row r="48" spans="1:5">
      <c r="A48" s="3" t="s">
        <v>259</v>
      </c>
    </row>
    <row r="49" spans="1:5">
      <c r="A49" s="4" t="s">
        <v>260</v>
      </c>
      <c r="E49" s="6" t="n">
        <v>100000000</v>
      </c>
    </row>
    <row r="50" spans="1:5">
      <c r="A50" s="4" t="s">
        <v>280</v>
      </c>
    </row>
    <row r="51" spans="1:5">
      <c r="A51" s="3" t="s">
        <v>259</v>
      </c>
    </row>
    <row r="52" spans="1:5">
      <c r="A52" s="4" t="s">
        <v>277</v>
      </c>
      <c r="E52" s="7" t="n">
        <v>9.09</v>
      </c>
    </row>
    <row r="53" spans="1:5">
      <c r="A53" s="4" t="s">
        <v>281</v>
      </c>
    </row>
    <row r="54" spans="1:5">
      <c r="A54" s="3" t="s">
        <v>259</v>
      </c>
    </row>
    <row r="55" spans="1:5">
      <c r="A55" s="4" t="s">
        <v>277</v>
      </c>
      <c r="E55" s="7" t="n">
        <v>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82</v>
      </c>
      <c r="B1" s="2" t="s">
        <v>283</v>
      </c>
      <c r="C1" s="2" t="s">
        <v>75</v>
      </c>
      <c r="D1" s="2" t="s">
        <v>1</v>
      </c>
    </row>
    <row r="2" spans="1:4">
      <c r="B2" s="2" t="s">
        <v>2</v>
      </c>
      <c r="C2" s="2" t="s">
        <v>33</v>
      </c>
      <c r="D2" s="2" t="s">
        <v>2</v>
      </c>
    </row>
    <row r="3" spans="1:4">
      <c r="A3" s="3" t="s">
        <v>284</v>
      </c>
    </row>
    <row r="4" spans="1:4">
      <c r="A4" s="4" t="s">
        <v>285</v>
      </c>
      <c r="B4" s="6" t="n">
        <v>3400000</v>
      </c>
      <c r="D4" s="6" t="n">
        <v>3400000</v>
      </c>
    </row>
    <row r="5" spans="1:4">
      <c r="A5" s="4" t="s">
        <v>286</v>
      </c>
      <c r="B5" s="6" t="n">
        <v>2700000</v>
      </c>
      <c r="D5" s="6" t="n">
        <v>2700000</v>
      </c>
    </row>
    <row r="6" spans="1:4">
      <c r="A6" s="4" t="s">
        <v>287</v>
      </c>
      <c r="B6" s="4" t="s">
        <v>288</v>
      </c>
      <c r="D6" s="4" t="s">
        <v>288</v>
      </c>
    </row>
    <row r="7" spans="1:4">
      <c r="A7" s="4" t="s">
        <v>289</v>
      </c>
      <c r="C7" s="6" t="n">
        <v>0</v>
      </c>
      <c r="D7" s="6" t="n">
        <v>0</v>
      </c>
    </row>
    <row r="8" spans="1:4">
      <c r="A8" s="4" t="s">
        <v>290</v>
      </c>
      <c r="B8" s="6" t="n">
        <v>91516</v>
      </c>
      <c r="D8" s="5" t="n">
        <v>91516</v>
      </c>
    </row>
    <row r="9" spans="1:4">
      <c r="A9" s="4" t="s">
        <v>112</v>
      </c>
      <c r="B9" s="5" t="n">
        <v>2848199</v>
      </c>
      <c r="C9" s="5" t="n">
        <v>0</v>
      </c>
      <c r="D9" s="5" t="n">
        <v>2848199</v>
      </c>
    </row>
    <row r="10" spans="1:4">
      <c r="A10" s="4" t="s">
        <v>291</v>
      </c>
      <c r="C10" s="5" t="n">
        <v>0</v>
      </c>
    </row>
    <row r="11" spans="1:4">
      <c r="A11" s="4" t="s">
        <v>268</v>
      </c>
    </row>
    <row r="12" spans="1:4">
      <c r="A12" s="3" t="s">
        <v>284</v>
      </c>
    </row>
    <row r="13" spans="1:4">
      <c r="A13" s="4" t="s">
        <v>112</v>
      </c>
      <c r="B13" s="5" t="n">
        <v>112000</v>
      </c>
      <c r="D13" s="5" t="n">
        <v>112000</v>
      </c>
    </row>
    <row r="14" spans="1:4">
      <c r="A14" s="4" t="s">
        <v>291</v>
      </c>
      <c r="D14" s="5" t="n">
        <v>2848317</v>
      </c>
    </row>
    <row r="15" spans="1:4">
      <c r="A15" s="4" t="s">
        <v>292</v>
      </c>
      <c r="D15" s="5" t="n">
        <v>2700000</v>
      </c>
    </row>
    <row r="16" spans="1:4">
      <c r="A16" s="4" t="s">
        <v>293</v>
      </c>
      <c r="D16" s="6" t="n">
        <v>104266</v>
      </c>
    </row>
    <row r="17" spans="1:4">
      <c r="A17" s="4" t="s">
        <v>294</v>
      </c>
    </row>
    <row r="18" spans="1:4">
      <c r="A18" s="3" t="s">
        <v>284</v>
      </c>
    </row>
    <row r="19" spans="1:4">
      <c r="A19" s="4" t="s">
        <v>295</v>
      </c>
      <c r="D19" s="4" t="s">
        <v>296</v>
      </c>
    </row>
    <row r="20" spans="1:4">
      <c r="A20" s="4" t="s">
        <v>297</v>
      </c>
      <c r="D20" s="6" t="n">
        <v>500000000</v>
      </c>
    </row>
    <row r="21" spans="1:4">
      <c r="A21" s="4" t="s">
        <v>298</v>
      </c>
      <c r="D21" s="4" t="s">
        <v>299</v>
      </c>
    </row>
    <row r="22" spans="1:4">
      <c r="A22" s="4" t="s">
        <v>300</v>
      </c>
      <c r="D22" s="6" t="n">
        <v>500000000</v>
      </c>
    </row>
    <row r="23" spans="1:4">
      <c r="A23" s="4" t="s">
        <v>301</v>
      </c>
      <c r="D23" s="4" t="s">
        <v>302</v>
      </c>
    </row>
    <row r="24" spans="1:4">
      <c r="A24" s="4" t="s">
        <v>303</v>
      </c>
    </row>
    <row r="25" spans="1:4">
      <c r="A25" s="3" t="s">
        <v>284</v>
      </c>
    </row>
    <row r="26" spans="1:4">
      <c r="A26" s="4" t="s">
        <v>304</v>
      </c>
      <c r="D26" s="4" t="s">
        <v>305</v>
      </c>
    </row>
    <row r="27" spans="1:4">
      <c r="A27" s="4" t="s">
        <v>306</v>
      </c>
    </row>
    <row r="28" spans="1:4">
      <c r="A28" s="3" t="s">
        <v>284</v>
      </c>
    </row>
    <row r="29" spans="1:4">
      <c r="A29" s="4" t="s">
        <v>304</v>
      </c>
      <c r="D29" s="4" t="s">
        <v>307</v>
      </c>
    </row>
    <row r="30" spans="1:4">
      <c r="A30" s="4" t="s">
        <v>31</v>
      </c>
    </row>
    <row r="31" spans="1:4">
      <c r="A31" s="3" t="s">
        <v>284</v>
      </c>
    </row>
    <row r="32" spans="1:4">
      <c r="A32" s="4" t="s">
        <v>308</v>
      </c>
      <c r="D32" s="4" t="s">
        <v>309</v>
      </c>
    </row>
    <row r="33" spans="1:4">
      <c r="A33" s="4" t="s">
        <v>310</v>
      </c>
      <c r="D33" s="4" t="s">
        <v>311</v>
      </c>
    </row>
    <row r="34" spans="1:4">
      <c r="A34" s="4" t="s">
        <v>312</v>
      </c>
      <c r="D34" s="4" t="s">
        <v>313</v>
      </c>
    </row>
    <row r="35" spans="1:4">
      <c r="A35" s="4" t="s">
        <v>314</v>
      </c>
    </row>
    <row r="36" spans="1:4">
      <c r="A36" s="3" t="s">
        <v>284</v>
      </c>
    </row>
    <row r="37" spans="1:4">
      <c r="A37" s="4" t="s">
        <v>315</v>
      </c>
      <c r="D37" s="4" t="s">
        <v>302</v>
      </c>
    </row>
    <row r="38" spans="1:4">
      <c r="A38" s="4" t="s">
        <v>316</v>
      </c>
    </row>
    <row r="39" spans="1:4">
      <c r="A39" s="3" t="s">
        <v>284</v>
      </c>
    </row>
    <row r="40" spans="1:4">
      <c r="A40" s="4" t="s">
        <v>317</v>
      </c>
      <c r="B40" s="6" t="n">
        <v>53702</v>
      </c>
      <c r="C40" s="6" t="n">
        <v>0</v>
      </c>
      <c r="D40" s="6" t="n">
        <v>537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318</v>
      </c>
      <c r="B1" s="2" t="s">
        <v>75</v>
      </c>
      <c r="C1" s="2" t="s">
        <v>1</v>
      </c>
    </row>
    <row r="2" spans="1:3">
      <c r="B2" s="2" t="s">
        <v>33</v>
      </c>
      <c r="C2" s="2" t="s">
        <v>2</v>
      </c>
    </row>
    <row r="3" spans="1:3">
      <c r="A3" s="3" t="s">
        <v>284</v>
      </c>
    </row>
    <row r="4" spans="1:3">
      <c r="A4" s="4" t="s">
        <v>289</v>
      </c>
      <c r="B4" s="6" t="n">
        <v>0</v>
      </c>
      <c r="C4" s="6" t="n">
        <v>0</v>
      </c>
    </row>
    <row r="5" spans="1:3">
      <c r="A5" s="4" t="s">
        <v>319</v>
      </c>
    </row>
    <row r="6" spans="1:3">
      <c r="A6" s="3" t="s">
        <v>284</v>
      </c>
    </row>
    <row r="7" spans="1:3">
      <c r="A7" s="4" t="s">
        <v>320</v>
      </c>
      <c r="C7" s="4" t="s">
        <v>321</v>
      </c>
    </row>
    <row r="8" spans="1:3">
      <c r="A8" s="4" t="s">
        <v>322</v>
      </c>
    </row>
    <row r="9" spans="1:3">
      <c r="A9" s="3" t="s">
        <v>284</v>
      </c>
    </row>
    <row r="10" spans="1:3">
      <c r="A10" s="4" t="s">
        <v>320</v>
      </c>
      <c r="C10" s="4" t="s">
        <v>323</v>
      </c>
    </row>
    <row r="11" spans="1:3">
      <c r="A11" s="4" t="s">
        <v>324</v>
      </c>
    </row>
    <row r="12" spans="1:3">
      <c r="A12" s="3" t="s">
        <v>284</v>
      </c>
    </row>
    <row r="13" spans="1:3">
      <c r="A13" s="4" t="s">
        <v>320</v>
      </c>
      <c r="C13"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25</v>
      </c>
      <c r="B1" s="2" t="s">
        <v>75</v>
      </c>
      <c r="C1" s="2" t="s">
        <v>1</v>
      </c>
    </row>
    <row r="2" spans="1:3">
      <c r="B2" s="2" t="s">
        <v>33</v>
      </c>
      <c r="C2" s="2" t="s">
        <v>2</v>
      </c>
    </row>
    <row r="3" spans="1:3">
      <c r="A3" s="3" t="s">
        <v>326</v>
      </c>
    </row>
    <row r="4" spans="1:3">
      <c r="A4" s="4" t="s">
        <v>48</v>
      </c>
      <c r="B4" s="6" t="n">
        <v>0</v>
      </c>
      <c r="C4" s="6" t="n">
        <v>111581</v>
      </c>
    </row>
    <row r="5" spans="1:3">
      <c r="A5" s="4" t="s">
        <v>291</v>
      </c>
      <c r="B5" s="5" t="n">
        <v>0</v>
      </c>
    </row>
    <row r="6" spans="1:3">
      <c r="A6" s="4" t="s">
        <v>327</v>
      </c>
      <c r="B6" s="5" t="n">
        <v>0</v>
      </c>
      <c r="C6" s="5" t="n">
        <v>25174</v>
      </c>
    </row>
    <row r="7" spans="1:3">
      <c r="A7" s="4" t="s">
        <v>328</v>
      </c>
      <c r="B7" s="5" t="n">
        <v>0</v>
      </c>
      <c r="C7" s="5" t="n">
        <v>4380</v>
      </c>
    </row>
    <row r="8" spans="1:3">
      <c r="A8" s="4" t="s">
        <v>329</v>
      </c>
      <c r="B8" s="5" t="n">
        <v>0</v>
      </c>
      <c r="C8" s="5" t="n">
        <v>23790</v>
      </c>
    </row>
    <row r="9" spans="1:3">
      <c r="A9" s="4" t="s">
        <v>110</v>
      </c>
      <c r="B9" s="5" t="n">
        <v>0</v>
      </c>
      <c r="C9" s="5" t="n">
        <v>500</v>
      </c>
    </row>
    <row r="10" spans="1:3">
      <c r="A10" s="3" t="s">
        <v>330</v>
      </c>
    </row>
    <row r="11" spans="1:3">
      <c r="A11" s="4" t="s">
        <v>331</v>
      </c>
      <c r="B11" s="6" t="n">
        <v>0</v>
      </c>
      <c r="C11" s="6" t="n">
        <v>5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2</v>
      </c>
      <c r="B1" s="2" t="s">
        <v>2</v>
      </c>
      <c r="C1" s="2" t="s">
        <v>33</v>
      </c>
    </row>
    <row r="2" spans="1:3">
      <c r="A2" s="3" t="s">
        <v>333</v>
      </c>
    </row>
    <row r="3" spans="1:3">
      <c r="A3" s="4" t="s">
        <v>39</v>
      </c>
      <c r="B3" s="6" t="n">
        <v>7733</v>
      </c>
      <c r="C3" s="6" t="n">
        <v>0</v>
      </c>
    </row>
    <row r="4" spans="1:3">
      <c r="A4" s="4" t="s">
        <v>334</v>
      </c>
      <c r="B4" s="5" t="n">
        <v>84702</v>
      </c>
      <c r="C4" s="5" t="n">
        <v>0</v>
      </c>
    </row>
    <row r="5" spans="1:3">
      <c r="A5" s="4" t="s">
        <v>335</v>
      </c>
    </row>
    <row r="6" spans="1:3">
      <c r="A6" s="3" t="s">
        <v>333</v>
      </c>
    </row>
    <row r="7" spans="1:3">
      <c r="A7" s="4" t="s">
        <v>39</v>
      </c>
      <c r="B7" s="6" t="n">
        <v>7733</v>
      </c>
      <c r="C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74</v>
      </c>
      <c r="B1" s="2" t="s">
        <v>75</v>
      </c>
      <c r="C1" s="2" t="s">
        <v>1</v>
      </c>
    </row>
    <row r="2" spans="1:3">
      <c r="B2" s="2" t="s">
        <v>33</v>
      </c>
      <c r="C2" s="2" t="s">
        <v>2</v>
      </c>
    </row>
    <row r="3" spans="1:3">
      <c r="A3" s="3" t="s">
        <v>76</v>
      </c>
    </row>
    <row r="4" spans="1:3">
      <c r="A4" s="4" t="s">
        <v>77</v>
      </c>
      <c r="B4" s="6" t="n">
        <v>0</v>
      </c>
      <c r="C4" s="6" t="n">
        <v>72119</v>
      </c>
    </row>
    <row r="5" spans="1:3">
      <c r="A5" s="4" t="s">
        <v>78</v>
      </c>
      <c r="B5" s="5" t="n">
        <v>0</v>
      </c>
      <c r="C5" s="5" t="n">
        <v>72119</v>
      </c>
    </row>
    <row r="6" spans="1:3">
      <c r="A6" s="3" t="s">
        <v>79</v>
      </c>
    </row>
    <row r="7" spans="1:3">
      <c r="A7" s="4" t="s">
        <v>80</v>
      </c>
      <c r="B7" s="5" t="n">
        <v>0</v>
      </c>
      <c r="C7" s="5" t="n">
        <v>22919</v>
      </c>
    </row>
    <row r="8" spans="1:3">
      <c r="A8" s="4" t="s">
        <v>81</v>
      </c>
      <c r="B8" s="5" t="n">
        <v>0</v>
      </c>
      <c r="C8" s="5" t="n">
        <v>128119</v>
      </c>
    </row>
    <row r="9" spans="1:3">
      <c r="A9" s="4" t="s">
        <v>82</v>
      </c>
      <c r="B9" s="5" t="n">
        <v>0</v>
      </c>
      <c r="C9" s="5" t="n">
        <v>3123</v>
      </c>
    </row>
    <row r="10" spans="1:3">
      <c r="A10" s="4" t="s">
        <v>83</v>
      </c>
      <c r="B10" s="5" t="n">
        <v>0</v>
      </c>
      <c r="C10" s="5" t="n">
        <v>9844</v>
      </c>
    </row>
    <row r="11" spans="1:3">
      <c r="A11" s="4" t="s">
        <v>84</v>
      </c>
      <c r="B11" s="5" t="n">
        <v>0</v>
      </c>
      <c r="C11" s="5" t="n">
        <v>641538</v>
      </c>
    </row>
    <row r="12" spans="1:3">
      <c r="A12" s="4" t="s">
        <v>85</v>
      </c>
      <c r="B12" s="5" t="n">
        <v>0</v>
      </c>
      <c r="C12" s="5" t="n">
        <v>35502</v>
      </c>
    </row>
    <row r="13" spans="1:3">
      <c r="A13" s="4" t="s">
        <v>86</v>
      </c>
      <c r="B13" s="5" t="n">
        <v>0</v>
      </c>
      <c r="C13" s="5" t="n">
        <v>841045</v>
      </c>
    </row>
    <row r="14" spans="1:3">
      <c r="A14" s="4" t="s">
        <v>87</v>
      </c>
      <c r="B14" s="5" t="n">
        <v>0</v>
      </c>
      <c r="C14" s="5" t="n">
        <v>-768926</v>
      </c>
    </row>
    <row r="15" spans="1:3">
      <c r="A15" s="3" t="s">
        <v>88</v>
      </c>
    </row>
    <row r="16" spans="1:3">
      <c r="A16" s="4" t="s">
        <v>89</v>
      </c>
      <c r="B16" s="5" t="n">
        <v>0</v>
      </c>
      <c r="C16" s="5" t="n">
        <v>762</v>
      </c>
    </row>
    <row r="17" spans="1:3">
      <c r="A17" s="4" t="s">
        <v>90</v>
      </c>
      <c r="B17" s="5" t="n">
        <v>0</v>
      </c>
      <c r="C17" s="5" t="n">
        <v>-8083</v>
      </c>
    </row>
    <row r="18" spans="1:3">
      <c r="A18" s="4" t="s">
        <v>91</v>
      </c>
      <c r="B18" s="5" t="n">
        <v>0</v>
      </c>
      <c r="C18" s="5" t="n">
        <v>-776247</v>
      </c>
    </row>
    <row r="19" spans="1:3">
      <c r="A19" s="4" t="s">
        <v>29</v>
      </c>
    </row>
    <row r="20" spans="1:3">
      <c r="A20" s="3" t="s">
        <v>88</v>
      </c>
    </row>
    <row r="21" spans="1:3">
      <c r="A21" s="4" t="s">
        <v>92</v>
      </c>
      <c r="B21" s="6" t="n">
        <v>0</v>
      </c>
      <c r="C21" s="6" t="n">
        <v>-709395</v>
      </c>
    </row>
    <row r="22" spans="1:3">
      <c r="A22" s="4" t="s">
        <v>93</v>
      </c>
      <c r="B22" s="6" t="n">
        <v>0</v>
      </c>
      <c r="C22" s="7" t="n">
        <v>-4.59</v>
      </c>
    </row>
    <row r="23" spans="1:3">
      <c r="A23" s="4" t="s">
        <v>94</v>
      </c>
      <c r="B23" s="5" t="n">
        <v>17026</v>
      </c>
      <c r="C23" s="5" t="n">
        <v>154618</v>
      </c>
    </row>
    <row r="24" spans="1:3">
      <c r="A24" s="4" t="s">
        <v>31</v>
      </c>
    </row>
    <row r="25" spans="1:3">
      <c r="A25" s="3" t="s">
        <v>88</v>
      </c>
    </row>
    <row r="26" spans="1:3">
      <c r="A26" s="4" t="s">
        <v>92</v>
      </c>
      <c r="B26" s="6" t="n">
        <v>0</v>
      </c>
      <c r="C26" s="6" t="n">
        <v>-66852</v>
      </c>
    </row>
    <row r="27" spans="1:3">
      <c r="A27" s="4" t="s">
        <v>93</v>
      </c>
      <c r="B27" s="6" t="n">
        <v>0</v>
      </c>
      <c r="C27" s="7" t="n">
        <v>-4.42</v>
      </c>
    </row>
    <row r="28" spans="1:3">
      <c r="A28" s="4" t="s">
        <v>94</v>
      </c>
      <c r="B28" s="5" t="n">
        <v>0</v>
      </c>
      <c r="C28" s="5" t="n">
        <v>1510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24"/>
    <col customWidth="1" max="3" min="3" width="21"/>
    <col customWidth="1" max="4" min="4" width="29"/>
  </cols>
  <sheetData>
    <row r="1" spans="1:4">
      <c r="A1" s="1" t="s">
        <v>336</v>
      </c>
      <c r="B1" s="2" t="s">
        <v>337</v>
      </c>
      <c r="C1" s="2" t="s">
        <v>257</v>
      </c>
      <c r="D1" s="2" t="s">
        <v>338</v>
      </c>
    </row>
    <row r="2" spans="1:4">
      <c r="A2" s="3" t="s">
        <v>339</v>
      </c>
    </row>
    <row r="3" spans="1:4">
      <c r="A3" s="4" t="s">
        <v>263</v>
      </c>
      <c r="D3" s="5" t="n">
        <v>1</v>
      </c>
    </row>
    <row r="4" spans="1:4">
      <c r="A4" s="4" t="s">
        <v>81</v>
      </c>
      <c r="C4" s="6" t="n">
        <v>0</v>
      </c>
      <c r="D4" s="6" t="n">
        <v>128119</v>
      </c>
    </row>
    <row r="5" spans="1:4">
      <c r="A5" s="4" t="s">
        <v>340</v>
      </c>
    </row>
    <row r="6" spans="1:4">
      <c r="A6" s="3" t="s">
        <v>339</v>
      </c>
    </row>
    <row r="7" spans="1:4">
      <c r="A7" s="4" t="s">
        <v>341</v>
      </c>
      <c r="D7" s="6" t="n">
        <v>14200</v>
      </c>
    </row>
    <row r="8" spans="1:4">
      <c r="A8" s="4" t="s">
        <v>267</v>
      </c>
    </row>
    <row r="9" spans="1:4">
      <c r="A9" s="3" t="s">
        <v>339</v>
      </c>
    </row>
    <row r="10" spans="1:4">
      <c r="A10" s="4" t="s">
        <v>263</v>
      </c>
      <c r="D10" s="5" t="n">
        <v>1</v>
      </c>
    </row>
    <row r="11" spans="1:4">
      <c r="A11" s="4" t="s">
        <v>342</v>
      </c>
    </row>
    <row r="12" spans="1:4">
      <c r="A12" s="3" t="s">
        <v>339</v>
      </c>
    </row>
    <row r="13" spans="1:4">
      <c r="A13" s="4" t="s">
        <v>263</v>
      </c>
      <c r="D13" s="5" t="n">
        <v>11</v>
      </c>
    </row>
    <row r="14" spans="1:4">
      <c r="A14" s="4" t="s">
        <v>343</v>
      </c>
      <c r="B14" s="5" t="n">
        <v>6730</v>
      </c>
    </row>
    <row r="15" spans="1:4">
      <c r="A15" s="4" t="s">
        <v>344</v>
      </c>
      <c r="B15" s="4" t="s">
        <v>345</v>
      </c>
    </row>
    <row r="16" spans="1:4">
      <c r="A16" s="4" t="s">
        <v>346</v>
      </c>
      <c r="B16" s="6" t="n">
        <v>2500000</v>
      </c>
    </row>
    <row r="17" spans="1:4">
      <c r="A17" s="4" t="s">
        <v>347</v>
      </c>
    </row>
    <row r="18" spans="1:4">
      <c r="A18" s="3" t="s">
        <v>339</v>
      </c>
    </row>
    <row r="19" spans="1:4">
      <c r="A19" s="4" t="s">
        <v>81</v>
      </c>
      <c r="B19" s="6" t="n">
        <v>528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48</v>
      </c>
      <c r="B1" s="2" t="s">
        <v>349</v>
      </c>
    </row>
    <row r="2" spans="1:2">
      <c r="A2" s="3" t="s">
        <v>339</v>
      </c>
    </row>
    <row r="3" spans="1:2">
      <c r="A3" s="4" t="s">
        <v>346</v>
      </c>
      <c r="B3" s="6" t="n">
        <v>2500000</v>
      </c>
    </row>
    <row r="4" spans="1:2">
      <c r="A4" s="4" t="s">
        <v>350</v>
      </c>
      <c r="B4" s="5" t="n">
        <v>1419898</v>
      </c>
    </row>
    <row r="5" spans="1:2">
      <c r="A5" s="4" t="s">
        <v>351</v>
      </c>
      <c r="B5" s="5" t="n">
        <v>1016451</v>
      </c>
    </row>
    <row r="6" spans="1:2">
      <c r="A6" s="4" t="s">
        <v>352</v>
      </c>
      <c r="B6" s="5" t="n">
        <v>13710</v>
      </c>
    </row>
    <row r="7" spans="1:2">
      <c r="A7" s="4" t="s">
        <v>353</v>
      </c>
      <c r="B7" s="5" t="n">
        <v>49941</v>
      </c>
    </row>
    <row r="8" spans="1:2">
      <c r="A8" s="4" t="s">
        <v>354</v>
      </c>
      <c r="B8" s="5" t="n">
        <v>-6327</v>
      </c>
    </row>
    <row r="9" spans="1:2">
      <c r="A9" s="4" t="s">
        <v>355</v>
      </c>
      <c r="B9" s="6" t="n">
        <v>24936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6</v>
      </c>
      <c r="B1" s="2" t="s">
        <v>2</v>
      </c>
      <c r="C1" s="2" t="s">
        <v>33</v>
      </c>
    </row>
    <row r="2" spans="1:3">
      <c r="A2" s="3" t="s">
        <v>157</v>
      </c>
    </row>
    <row r="3" spans="1:3">
      <c r="A3" s="4" t="s">
        <v>350</v>
      </c>
      <c r="B3" s="6" t="n">
        <v>1419898</v>
      </c>
      <c r="C3" s="6" t="n">
        <v>0</v>
      </c>
    </row>
    <row r="4" spans="1:3">
      <c r="A4" s="4" t="s">
        <v>357</v>
      </c>
      <c r="B4" s="5" t="n">
        <v>1018051</v>
      </c>
      <c r="C4" s="5" t="n">
        <v>0</v>
      </c>
    </row>
    <row r="5" spans="1:3">
      <c r="A5" s="4" t="s">
        <v>358</v>
      </c>
      <c r="B5" s="5" t="n">
        <v>21317</v>
      </c>
      <c r="C5" s="5" t="n">
        <v>0</v>
      </c>
    </row>
    <row r="6" spans="1:3">
      <c r="A6" s="4" t="s">
        <v>359</v>
      </c>
      <c r="B6" s="5" t="n">
        <v>2459266</v>
      </c>
      <c r="C6" s="5" t="n">
        <v>0</v>
      </c>
    </row>
    <row r="7" spans="1:3">
      <c r="A7" s="4" t="s">
        <v>360</v>
      </c>
      <c r="B7" s="5" t="n">
        <v>-13431</v>
      </c>
      <c r="C7" s="5" t="n">
        <v>0</v>
      </c>
    </row>
    <row r="8" spans="1:3">
      <c r="A8" s="4" t="s">
        <v>361</v>
      </c>
      <c r="B8" s="6" t="n">
        <v>2445835</v>
      </c>
      <c r="C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21"/>
    <col customWidth="1" max="3" min="3" width="29"/>
  </cols>
  <sheetData>
    <row r="1" spans="1:3">
      <c r="A1" s="1" t="s">
        <v>362</v>
      </c>
      <c r="B1" s="2" t="s">
        <v>75</v>
      </c>
      <c r="C1" s="2" t="s">
        <v>1</v>
      </c>
    </row>
    <row r="2" spans="1:3">
      <c r="B2" s="2" t="s">
        <v>257</v>
      </c>
      <c r="C2" s="2" t="s">
        <v>338</v>
      </c>
    </row>
    <row r="3" spans="1:3">
      <c r="A3" s="3" t="s">
        <v>157</v>
      </c>
    </row>
    <row r="4" spans="1:3">
      <c r="A4" s="4" t="s">
        <v>263</v>
      </c>
      <c r="C4" s="5" t="n">
        <v>1</v>
      </c>
    </row>
    <row r="5" spans="1:3">
      <c r="A5" s="4" t="s">
        <v>363</v>
      </c>
      <c r="B5" s="6" t="n">
        <v>0</v>
      </c>
      <c r="C5" s="6" t="n">
        <v>13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64</v>
      </c>
      <c r="B1" s="2" t="s">
        <v>1</v>
      </c>
    </row>
    <row r="2" spans="1:2">
      <c r="B2" s="2" t="s">
        <v>365</v>
      </c>
    </row>
    <row r="3" spans="1:2">
      <c r="A3" s="3" t="s">
        <v>366</v>
      </c>
    </row>
    <row r="4" spans="1:2">
      <c r="A4" s="4" t="s">
        <v>367</v>
      </c>
      <c r="B4" s="6" t="n">
        <v>27870</v>
      </c>
    </row>
    <row r="5" spans="1:2">
      <c r="A5" s="4" t="s">
        <v>368</v>
      </c>
      <c r="B5" s="6" t="n">
        <v>22071</v>
      </c>
    </row>
    <row r="6" spans="1:2">
      <c r="A6" s="4" t="s">
        <v>369</v>
      </c>
      <c r="B6" s="4" t="s">
        <v>370</v>
      </c>
    </row>
    <row r="7" spans="1:2">
      <c r="A7" s="4" t="s">
        <v>371</v>
      </c>
      <c r="B7" s="6" t="n">
        <v>27870</v>
      </c>
    </row>
    <row r="8" spans="1:2">
      <c r="A8" s="4" t="s">
        <v>372</v>
      </c>
      <c r="B8"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38"/>
  </cols>
  <sheetData>
    <row r="1" spans="1:2">
      <c r="A1" s="1" t="s">
        <v>373</v>
      </c>
      <c r="B1" s="2" t="s">
        <v>1</v>
      </c>
    </row>
    <row r="2" spans="1:2">
      <c r="B2" s="2" t="s">
        <v>374</v>
      </c>
    </row>
    <row r="3" spans="1:2">
      <c r="A3" s="3" t="s">
        <v>375</v>
      </c>
    </row>
    <row r="4" spans="1:2">
      <c r="A4" s="4" t="s">
        <v>376</v>
      </c>
      <c r="B4" s="6" t="n">
        <v>1625000</v>
      </c>
    </row>
    <row r="5" spans="1:2">
      <c r="A5" s="4" t="s">
        <v>377</v>
      </c>
    </row>
    <row r="6" spans="1:2">
      <c r="A6" s="3" t="s">
        <v>375</v>
      </c>
    </row>
    <row r="7" spans="1:2">
      <c r="A7" s="4" t="s">
        <v>378</v>
      </c>
      <c r="B7" s="4" t="s">
        <v>379</v>
      </c>
    </row>
    <row r="8" spans="1:2">
      <c r="A8" s="4" t="s">
        <v>380</v>
      </c>
    </row>
    <row r="9" spans="1:2">
      <c r="A9" s="3" t="s">
        <v>375</v>
      </c>
    </row>
    <row r="10" spans="1:2">
      <c r="A10" s="4" t="s">
        <v>376</v>
      </c>
      <c r="B10" s="6" t="n">
        <v>0</v>
      </c>
    </row>
    <row r="11" spans="1:2">
      <c r="A11" s="4" t="s">
        <v>381</v>
      </c>
    </row>
    <row r="12" spans="1:2">
      <c r="A12" s="3" t="s">
        <v>375</v>
      </c>
    </row>
    <row r="13" spans="1:2">
      <c r="A13" s="4" t="s">
        <v>376</v>
      </c>
      <c r="B13" s="6" t="n">
        <v>1625000</v>
      </c>
    </row>
    <row r="14" spans="1:2">
      <c r="A14" s="4" t="s">
        <v>382</v>
      </c>
      <c r="B14" s="4" t="s">
        <v>383</v>
      </c>
    </row>
    <row r="15" spans="1:2">
      <c r="A15" s="4" t="s">
        <v>384</v>
      </c>
      <c r="B15" s="6" t="n">
        <v>6948</v>
      </c>
    </row>
    <row r="16" spans="1:2">
      <c r="A16" s="4" t="s">
        <v>385</v>
      </c>
      <c r="B16" s="4" t="s">
        <v>386</v>
      </c>
    </row>
    <row r="17" spans="1:2">
      <c r="A17" s="4" t="s">
        <v>387</v>
      </c>
      <c r="B17" s="4" t="s">
        <v>388</v>
      </c>
    </row>
    <row r="18" spans="1:2">
      <c r="A18" s="4" t="s">
        <v>389</v>
      </c>
      <c r="B18" s="4" t="s">
        <v>302</v>
      </c>
    </row>
    <row r="19" spans="1:2">
      <c r="A19" s="4" t="s">
        <v>390</v>
      </c>
    </row>
    <row r="20" spans="1:2">
      <c r="A20" s="3" t="s">
        <v>375</v>
      </c>
    </row>
    <row r="21" spans="1:2">
      <c r="A21" s="4" t="s">
        <v>378</v>
      </c>
      <c r="B21" s="4" t="s">
        <v>299</v>
      </c>
    </row>
    <row r="22" spans="1:2">
      <c r="A22" s="4" t="s">
        <v>391</v>
      </c>
    </row>
    <row r="23" spans="1:2">
      <c r="A23" s="3" t="s">
        <v>375</v>
      </c>
    </row>
    <row r="24" spans="1:2">
      <c r="A24" s="4" t="s">
        <v>378</v>
      </c>
      <c r="B24" s="4" t="s">
        <v>392</v>
      </c>
    </row>
    <row r="25" spans="1:2">
      <c r="A25" s="4" t="s">
        <v>393</v>
      </c>
    </row>
    <row r="26" spans="1:2">
      <c r="A26" s="3" t="s">
        <v>375</v>
      </c>
    </row>
    <row r="27" spans="1:2">
      <c r="A27" s="4" t="s">
        <v>394</v>
      </c>
      <c r="B27" s="5" t="n">
        <v>5</v>
      </c>
    </row>
    <row r="28" spans="1:2">
      <c r="A28" s="4" t="s">
        <v>395</v>
      </c>
      <c r="B28" s="6" t="n">
        <v>50000000</v>
      </c>
    </row>
    <row r="29" spans="1:2">
      <c r="A29" s="4" t="s">
        <v>396</v>
      </c>
      <c r="B29" s="6" t="n">
        <v>5000000</v>
      </c>
    </row>
    <row r="30" spans="1:2">
      <c r="A30" s="4" t="s">
        <v>397</v>
      </c>
      <c r="B30"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399</v>
      </c>
      <c r="B1" s="2" t="s">
        <v>1</v>
      </c>
    </row>
    <row r="2" spans="1:2">
      <c r="B2" s="2" t="s">
        <v>365</v>
      </c>
    </row>
    <row r="3" spans="1:2">
      <c r="A3" s="3" t="s">
        <v>375</v>
      </c>
    </row>
    <row r="4" spans="1:2">
      <c r="A4" s="4" t="s">
        <v>376</v>
      </c>
      <c r="B4" s="6" t="n">
        <v>1625000</v>
      </c>
    </row>
    <row r="5" spans="1:2">
      <c r="A5" s="4" t="s">
        <v>400</v>
      </c>
      <c r="B5" s="5" t="n">
        <v>-34166</v>
      </c>
    </row>
    <row r="6" spans="1:2">
      <c r="A6" s="4" t="s">
        <v>380</v>
      </c>
    </row>
    <row r="7" spans="1:2">
      <c r="A7" s="3" t="s">
        <v>375</v>
      </c>
    </row>
    <row r="8" spans="1:2">
      <c r="A8" s="4" t="s">
        <v>376</v>
      </c>
      <c r="B8" s="5" t="n">
        <v>0</v>
      </c>
    </row>
    <row r="9" spans="1:2">
      <c r="A9" s="4" t="s">
        <v>401</v>
      </c>
    </row>
    <row r="10" spans="1:2">
      <c r="A10" s="3" t="s">
        <v>375</v>
      </c>
    </row>
    <row r="11" spans="1:2">
      <c r="A11" s="4" t="s">
        <v>376</v>
      </c>
      <c r="B11" s="5" t="n">
        <v>1625000</v>
      </c>
    </row>
    <row r="12" spans="1:2">
      <c r="A12" s="4" t="s">
        <v>400</v>
      </c>
      <c r="B12" s="5" t="n">
        <v>-34166</v>
      </c>
    </row>
    <row r="13" spans="1:2">
      <c r="A13" s="4" t="s">
        <v>402</v>
      </c>
      <c r="B13" s="6" t="n">
        <v>1590834</v>
      </c>
    </row>
    <row r="14" spans="1:2">
      <c r="A14" s="4" t="s">
        <v>382</v>
      </c>
      <c r="B14" s="4" t="s">
        <v>383</v>
      </c>
    </row>
    <row r="15" spans="1:2">
      <c r="A15" s="4" t="s">
        <v>384</v>
      </c>
      <c r="B15" s="6" t="n">
        <v>6948</v>
      </c>
    </row>
    <row r="16" spans="1:2">
      <c r="A16" s="4" t="s">
        <v>403</v>
      </c>
      <c r="B16" s="6" t="n">
        <v>1933</v>
      </c>
    </row>
    <row r="17" spans="1:2">
      <c r="A17" s="4" t="s">
        <v>377</v>
      </c>
    </row>
    <row r="18" spans="1:2">
      <c r="A18" s="3" t="s">
        <v>375</v>
      </c>
    </row>
    <row r="19" spans="1:2">
      <c r="A19" s="4" t="s">
        <v>378</v>
      </c>
      <c r="B19" s="4" t="s">
        <v>379</v>
      </c>
    </row>
    <row r="20" spans="1:2">
      <c r="A20" s="4" t="s">
        <v>404</v>
      </c>
    </row>
    <row r="21" spans="1:2">
      <c r="A21" s="3" t="s">
        <v>375</v>
      </c>
    </row>
    <row r="22" spans="1:2">
      <c r="A22" s="4" t="s">
        <v>378</v>
      </c>
      <c r="B22" s="4" t="s">
        <v>299</v>
      </c>
    </row>
    <row r="23" spans="1:2">
      <c r="A23" s="4" t="s">
        <v>405</v>
      </c>
    </row>
    <row r="24" spans="1:2">
      <c r="A24" s="3" t="s">
        <v>375</v>
      </c>
    </row>
    <row r="25" spans="1:2">
      <c r="A25" s="4" t="s">
        <v>378</v>
      </c>
      <c r="B25"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65</v>
      </c>
    </row>
    <row r="2" spans="1:2">
      <c r="A2" s="3" t="s">
        <v>163</v>
      </c>
    </row>
    <row r="3" spans="1:2">
      <c r="A3" s="5" t="n">
        <v>2017</v>
      </c>
      <c r="B3" s="6" t="n">
        <v>30493</v>
      </c>
    </row>
    <row r="4" spans="1:2">
      <c r="A4" s="5" t="n">
        <v>2018</v>
      </c>
      <c r="B4" s="5" t="n">
        <v>34271</v>
      </c>
    </row>
    <row r="5" spans="1:2">
      <c r="A5" s="5" t="n">
        <v>2019</v>
      </c>
      <c r="B5" s="5" t="n">
        <v>35352</v>
      </c>
    </row>
    <row r="6" spans="1:2">
      <c r="A6" s="5" t="n">
        <v>2020</v>
      </c>
      <c r="B6" s="5" t="n">
        <v>36467</v>
      </c>
    </row>
    <row r="7" spans="1:2">
      <c r="A7" s="5" t="n">
        <v>2021</v>
      </c>
      <c r="B7" s="5" t="n">
        <v>37618</v>
      </c>
    </row>
    <row r="8" spans="1:2">
      <c r="A8" s="4" t="s">
        <v>407</v>
      </c>
      <c r="B8" s="5" t="n">
        <v>1450799</v>
      </c>
    </row>
    <row r="9" spans="1:2">
      <c r="A9" s="4" t="s">
        <v>408</v>
      </c>
      <c r="B9" s="6" t="n">
        <v>162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409</v>
      </c>
      <c r="B1" s="2" t="s">
        <v>365</v>
      </c>
    </row>
    <row r="2" spans="1:2">
      <c r="A2" s="3" t="s">
        <v>410</v>
      </c>
    </row>
    <row r="3" spans="1:2">
      <c r="A3" s="4" t="s">
        <v>411</v>
      </c>
      <c r="B3" s="6" t="n">
        <v>2775</v>
      </c>
    </row>
    <row r="4" spans="1:2">
      <c r="A4" s="5" t="n">
        <v>2017</v>
      </c>
      <c r="B4" s="5" t="n">
        <v>1952</v>
      </c>
    </row>
    <row r="5" spans="1:2">
      <c r="A5" s="5" t="n">
        <v>2018</v>
      </c>
      <c r="B5" s="5" t="n">
        <v>1911</v>
      </c>
    </row>
    <row r="6" spans="1:2">
      <c r="A6" s="5" t="n">
        <v>2019</v>
      </c>
      <c r="B6" s="5" t="n">
        <v>1869</v>
      </c>
    </row>
    <row r="7" spans="1:2">
      <c r="A7" s="5" t="n">
        <v>2020</v>
      </c>
      <c r="B7" s="5" t="n">
        <v>1825</v>
      </c>
    </row>
    <row r="8" spans="1:2">
      <c r="A8" s="5" t="n">
        <v>2021</v>
      </c>
      <c r="B8" s="5" t="n">
        <v>1780</v>
      </c>
    </row>
    <row r="9" spans="1:2">
      <c r="A9" s="4" t="s">
        <v>407</v>
      </c>
      <c r="B9" s="5" t="n">
        <v>24829</v>
      </c>
    </row>
    <row r="10" spans="1:2">
      <c r="A10" s="4" t="s">
        <v>412</v>
      </c>
      <c r="B10" s="5" t="n">
        <v>34166</v>
      </c>
    </row>
    <row r="11" spans="1:2">
      <c r="A11" s="4" t="s">
        <v>413</v>
      </c>
    </row>
    <row r="12" spans="1:2">
      <c r="A12" s="3" t="s">
        <v>410</v>
      </c>
    </row>
    <row r="13" spans="1:2">
      <c r="A13" s="4" t="s">
        <v>411</v>
      </c>
      <c r="B13" s="6" t="n">
        <v>27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s>
  <sheetData>
    <row r="1" spans="1:4">
      <c r="A1" s="1" t="s">
        <v>414</v>
      </c>
      <c r="B1" s="2" t="s">
        <v>415</v>
      </c>
      <c r="C1" s="2" t="s">
        <v>257</v>
      </c>
      <c r="D1" s="2" t="s">
        <v>416</v>
      </c>
    </row>
    <row r="2" spans="1:4">
      <c r="A2" s="3" t="s">
        <v>410</v>
      </c>
    </row>
    <row r="3" spans="1:4">
      <c r="A3" s="4" t="s">
        <v>417</v>
      </c>
      <c r="C3" s="6" t="n">
        <v>0</v>
      </c>
      <c r="D3" s="6" t="n">
        <v>1590834</v>
      </c>
    </row>
    <row r="4" spans="1:4">
      <c r="A4" s="4" t="s">
        <v>41</v>
      </c>
      <c r="C4" s="5" t="n">
        <v>0</v>
      </c>
      <c r="D4" s="6" t="n">
        <v>2352</v>
      </c>
    </row>
    <row r="5" spans="1:4">
      <c r="A5" s="4" t="s">
        <v>377</v>
      </c>
    </row>
    <row r="6" spans="1:4">
      <c r="A6" s="3" t="s">
        <v>410</v>
      </c>
    </row>
    <row r="7" spans="1:4">
      <c r="A7" s="4" t="s">
        <v>378</v>
      </c>
      <c r="D7" s="4" t="s">
        <v>379</v>
      </c>
    </row>
    <row r="8" spans="1:4">
      <c r="A8" s="4" t="s">
        <v>29</v>
      </c>
    </row>
    <row r="9" spans="1:4">
      <c r="A9" s="3" t="s">
        <v>410</v>
      </c>
    </row>
    <row r="10" spans="1:4">
      <c r="A10" s="4" t="s">
        <v>418</v>
      </c>
      <c r="D10" s="4" t="s">
        <v>419</v>
      </c>
    </row>
    <row r="11" spans="1:4">
      <c r="A11" s="4" t="s">
        <v>420</v>
      </c>
      <c r="D11" s="4" t="s">
        <v>386</v>
      </c>
    </row>
    <row r="12" spans="1:4">
      <c r="A12" s="4" t="s">
        <v>31</v>
      </c>
    </row>
    <row r="13" spans="1:4">
      <c r="A13" s="3" t="s">
        <v>410</v>
      </c>
    </row>
    <row r="14" spans="1:4">
      <c r="A14" s="4" t="s">
        <v>418</v>
      </c>
      <c r="D14" s="4" t="s">
        <v>388</v>
      </c>
    </row>
    <row r="15" spans="1:4">
      <c r="A15" s="4" t="s">
        <v>420</v>
      </c>
      <c r="D15" s="4" t="s">
        <v>386</v>
      </c>
    </row>
    <row r="16" spans="1:4">
      <c r="A16" s="4" t="s">
        <v>308</v>
      </c>
      <c r="D16" s="4" t="s">
        <v>309</v>
      </c>
    </row>
    <row r="17" spans="1:4">
      <c r="A17" s="4" t="s">
        <v>278</v>
      </c>
    </row>
    <row r="18" spans="1:4">
      <c r="A18" s="3" t="s">
        <v>410</v>
      </c>
    </row>
    <row r="19" spans="1:4">
      <c r="A19" s="4" t="s">
        <v>277</v>
      </c>
      <c r="D19" s="6" t="n">
        <v>10</v>
      </c>
    </row>
    <row r="20" spans="1:4">
      <c r="A20" s="4" t="s">
        <v>276</v>
      </c>
    </row>
    <row r="21" spans="1:4">
      <c r="A21" s="3" t="s">
        <v>410</v>
      </c>
    </row>
    <row r="22" spans="1:4">
      <c r="A22" s="4" t="s">
        <v>277</v>
      </c>
      <c r="D22" s="8" t="n">
        <v>9.470000000000001</v>
      </c>
    </row>
    <row r="23" spans="1:4">
      <c r="A23" s="4" t="s">
        <v>281</v>
      </c>
    </row>
    <row r="24" spans="1:4">
      <c r="A24" s="3" t="s">
        <v>410</v>
      </c>
    </row>
    <row r="25" spans="1:4">
      <c r="A25" s="4" t="s">
        <v>277</v>
      </c>
      <c r="D25" s="8" t="n">
        <v>9.6</v>
      </c>
    </row>
    <row r="26" spans="1:4">
      <c r="A26" s="4" t="s">
        <v>280</v>
      </c>
    </row>
    <row r="27" spans="1:4">
      <c r="A27" s="3" t="s">
        <v>410</v>
      </c>
    </row>
    <row r="28" spans="1:4">
      <c r="A28" s="4" t="s">
        <v>277</v>
      </c>
      <c r="D28" s="8" t="n">
        <v>9.09</v>
      </c>
    </row>
    <row r="29" spans="1:4">
      <c r="A29" s="4" t="s">
        <v>421</v>
      </c>
      <c r="D29" s="7" t="n">
        <v>0.47</v>
      </c>
    </row>
    <row r="30" spans="1:4">
      <c r="A30" s="4" t="s">
        <v>268</v>
      </c>
    </row>
    <row r="31" spans="1:4">
      <c r="A31" s="3" t="s">
        <v>410</v>
      </c>
    </row>
    <row r="32" spans="1:4">
      <c r="A32" s="4" t="s">
        <v>49</v>
      </c>
      <c r="D32" s="6" t="n">
        <v>2800000</v>
      </c>
    </row>
    <row r="33" spans="1:4">
      <c r="A33" s="4" t="s">
        <v>422</v>
      </c>
      <c r="D33" s="4" t="s">
        <v>423</v>
      </c>
    </row>
    <row r="34" spans="1:4">
      <c r="A34" s="4" t="s">
        <v>424</v>
      </c>
      <c r="D34" s="4" t="s">
        <v>423</v>
      </c>
    </row>
    <row r="35" spans="1:4">
      <c r="A35" s="4" t="s">
        <v>425</v>
      </c>
      <c r="D35" s="4" t="s">
        <v>388</v>
      </c>
    </row>
    <row r="36" spans="1:4">
      <c r="A36" s="4" t="s">
        <v>426</v>
      </c>
      <c r="D36" s="4" t="s">
        <v>427</v>
      </c>
    </row>
    <row r="37" spans="1:4">
      <c r="A37" s="4" t="s">
        <v>428</v>
      </c>
      <c r="D37" s="4" t="s">
        <v>388</v>
      </c>
    </row>
    <row r="38" spans="1:4">
      <c r="A38" s="4" t="s">
        <v>429</v>
      </c>
      <c r="D38" s="4" t="s">
        <v>430</v>
      </c>
    </row>
    <row r="39" spans="1:4">
      <c r="A39" s="4" t="s">
        <v>431</v>
      </c>
      <c r="D39" s="4" t="s">
        <v>432</v>
      </c>
    </row>
    <row r="40" spans="1:4">
      <c r="A40" s="4" t="s">
        <v>293</v>
      </c>
      <c r="D40" s="6" t="n">
        <v>104266</v>
      </c>
    </row>
    <row r="41" spans="1:4">
      <c r="A41" s="4" t="s">
        <v>90</v>
      </c>
      <c r="C41" s="5" t="n">
        <v>0</v>
      </c>
      <c r="D41" s="5" t="n">
        <v>2921</v>
      </c>
    </row>
    <row r="42" spans="1:4">
      <c r="A42" s="4" t="s">
        <v>41</v>
      </c>
      <c r="C42" s="5" t="n">
        <v>0</v>
      </c>
      <c r="D42" s="5" t="n">
        <v>1041</v>
      </c>
    </row>
    <row r="43" spans="1:4">
      <c r="A43" s="4" t="s">
        <v>433</v>
      </c>
    </row>
    <row r="44" spans="1:4">
      <c r="A44" s="3" t="s">
        <v>410</v>
      </c>
    </row>
    <row r="45" spans="1:4">
      <c r="A45" s="4" t="s">
        <v>417</v>
      </c>
      <c r="B45" s="6" t="n">
        <v>555000</v>
      </c>
    </row>
    <row r="46" spans="1:4">
      <c r="A46" s="4" t="s">
        <v>90</v>
      </c>
      <c r="D46" s="6" t="n">
        <v>2921</v>
      </c>
    </row>
    <row r="47" spans="1:4">
      <c r="A47" s="4" t="s">
        <v>434</v>
      </c>
    </row>
    <row r="48" spans="1:4">
      <c r="A48" s="3" t="s">
        <v>410</v>
      </c>
    </row>
    <row r="49" spans="1:4">
      <c r="A49" s="4" t="s">
        <v>378</v>
      </c>
      <c r="B49" s="4" t="s">
        <v>386</v>
      </c>
    </row>
    <row r="50" spans="1:4">
      <c r="A50" s="4" t="s">
        <v>294</v>
      </c>
    </row>
    <row r="51" spans="1:4">
      <c r="A51" s="3" t="s">
        <v>410</v>
      </c>
    </row>
    <row r="52" spans="1:4">
      <c r="A52" s="4" t="s">
        <v>295</v>
      </c>
      <c r="D52" s="4" t="s">
        <v>296</v>
      </c>
    </row>
    <row r="53" spans="1:4">
      <c r="A53" s="4" t="s">
        <v>297</v>
      </c>
      <c r="D53" s="6" t="n">
        <v>500000000</v>
      </c>
    </row>
    <row r="54" spans="1:4">
      <c r="A54" s="4" t="s">
        <v>298</v>
      </c>
      <c r="D54" s="4" t="s">
        <v>299</v>
      </c>
    </row>
    <row r="55" spans="1:4">
      <c r="A55" s="4" t="s">
        <v>300</v>
      </c>
      <c r="D55" s="6" t="n">
        <v>500000000</v>
      </c>
    </row>
    <row r="56" spans="1:4">
      <c r="A56" s="4" t="s">
        <v>435</v>
      </c>
    </row>
    <row r="57" spans="1:4">
      <c r="A57" s="3" t="s">
        <v>410</v>
      </c>
    </row>
    <row r="58" spans="1:4">
      <c r="A58" s="4" t="s">
        <v>436</v>
      </c>
      <c r="D58" s="4" t="s">
        <v>437</v>
      </c>
    </row>
    <row r="59" spans="1:4">
      <c r="A59" s="4" t="s">
        <v>41</v>
      </c>
      <c r="D59" s="6" t="n">
        <v>1041</v>
      </c>
    </row>
    <row r="60" spans="1:4">
      <c r="A60" s="4" t="s">
        <v>438</v>
      </c>
      <c r="D60" s="4" t="s">
        <v>313</v>
      </c>
    </row>
    <row r="61" spans="1:4">
      <c r="A61" s="4" t="s">
        <v>439</v>
      </c>
      <c r="D61" s="4" t="s">
        <v>440</v>
      </c>
    </row>
    <row r="62" spans="1:4">
      <c r="A62" s="4" t="s">
        <v>441</v>
      </c>
    </row>
    <row r="63" spans="1:4">
      <c r="A63" s="3" t="s">
        <v>410</v>
      </c>
    </row>
    <row r="64" spans="1:4">
      <c r="A64" s="4" t="s">
        <v>420</v>
      </c>
      <c r="D64" s="4" t="s">
        <v>386</v>
      </c>
    </row>
    <row r="65" spans="1:4">
      <c r="A65" s="4" t="s">
        <v>442</v>
      </c>
    </row>
    <row r="66" spans="1:4">
      <c r="A66" s="3" t="s">
        <v>410</v>
      </c>
    </row>
    <row r="67" spans="1:4">
      <c r="A67" s="4" t="s">
        <v>418</v>
      </c>
      <c r="D67" s="4" t="s">
        <v>419</v>
      </c>
    </row>
    <row r="68" spans="1:4">
      <c r="A68" s="4" t="s">
        <v>443</v>
      </c>
    </row>
    <row r="69" spans="1:4">
      <c r="A69" s="3" t="s">
        <v>410</v>
      </c>
    </row>
    <row r="70" spans="1:4">
      <c r="A70" s="4" t="s">
        <v>418</v>
      </c>
      <c r="D70" s="4" t="s">
        <v>388</v>
      </c>
    </row>
    <row r="71" spans="1:4">
      <c r="A71" s="4" t="s">
        <v>315</v>
      </c>
      <c r="D71" s="4" t="s">
        <v>302</v>
      </c>
    </row>
    <row r="72" spans="1:4">
      <c r="A72" s="4" t="s">
        <v>444</v>
      </c>
      <c r="D72" s="4" t="s">
        <v>309</v>
      </c>
    </row>
    <row r="73" spans="1:4">
      <c r="A73" s="4" t="s">
        <v>445</v>
      </c>
      <c r="D73" s="4" t="s">
        <v>313</v>
      </c>
    </row>
    <row r="74" spans="1:4">
      <c r="A74" s="4" t="s">
        <v>265</v>
      </c>
    </row>
    <row r="75" spans="1:4">
      <c r="A75" s="3" t="s">
        <v>410</v>
      </c>
    </row>
    <row r="76" spans="1:4">
      <c r="A76" s="4" t="s">
        <v>446</v>
      </c>
      <c r="D76" s="6" t="n">
        <v>2500000</v>
      </c>
    </row>
    <row r="77" spans="1:4">
      <c r="A77" s="4" t="s">
        <v>447</v>
      </c>
      <c r="D77" s="5" t="n">
        <v>50000</v>
      </c>
    </row>
    <row r="78" spans="1:4">
      <c r="A78" s="4" t="s">
        <v>448</v>
      </c>
      <c r="D78" s="5" t="n">
        <v>140000000</v>
      </c>
    </row>
    <row r="79" spans="1:4">
      <c r="A79" s="4" t="s">
        <v>449</v>
      </c>
      <c r="D79" s="5" t="n">
        <v>51000000</v>
      </c>
    </row>
    <row r="80" spans="1:4">
      <c r="A80" s="4" t="s">
        <v>450</v>
      </c>
      <c r="D80" s="5" t="n">
        <v>1505</v>
      </c>
    </row>
    <row r="81" spans="1:4">
      <c r="A81" s="4" t="s">
        <v>451</v>
      </c>
    </row>
    <row r="82" spans="1:4">
      <c r="A82" s="3" t="s">
        <v>410</v>
      </c>
    </row>
    <row r="83" spans="1:4">
      <c r="A83" s="4" t="s">
        <v>452</v>
      </c>
      <c r="C83" s="6" t="n">
        <v>0</v>
      </c>
      <c r="D83" s="6" t="n">
        <v>1495</v>
      </c>
    </row>
    <row r="84" spans="1:4">
      <c r="A84" s="4" t="s">
        <v>453</v>
      </c>
    </row>
    <row r="85" spans="1:4">
      <c r="A85" s="3" t="s">
        <v>410</v>
      </c>
    </row>
    <row r="86" spans="1:4">
      <c r="A86" s="4" t="s">
        <v>394</v>
      </c>
      <c r="D86" s="5" t="n">
        <v>5</v>
      </c>
    </row>
    <row r="87" spans="1:4">
      <c r="A87" s="4" t="s">
        <v>395</v>
      </c>
      <c r="D87" s="6" t="n">
        <v>50000000</v>
      </c>
    </row>
    <row r="88" spans="1:4">
      <c r="A88" s="4" t="s">
        <v>396</v>
      </c>
      <c r="D88" s="6" t="n">
        <v>5000000</v>
      </c>
    </row>
    <row r="89" spans="1:4">
      <c r="A89" s="4" t="s">
        <v>397</v>
      </c>
      <c r="D89" s="4" t="s">
        <v>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1"/>
    <col customWidth="1" max="2" min="2" width="12"/>
    <col customWidth="1" max="3" min="3" width="21"/>
    <col customWidth="1" max="4" min="4" width="21"/>
    <col customWidth="1" max="5" min="5" width="33"/>
    <col customWidth="1" max="6" min="6" width="33"/>
    <col customWidth="1" max="7" min="7" width="33"/>
    <col customWidth="1" max="8" min="8" width="27"/>
    <col customWidth="1" max="9" min="9" width="20"/>
  </cols>
  <sheetData>
    <row r="1" spans="1:9">
      <c r="A1" s="1" t="s">
        <v>95</v>
      </c>
      <c r="B1" s="2" t="s">
        <v>96</v>
      </c>
      <c r="C1" s="2" t="s">
        <v>29</v>
      </c>
      <c r="D1" s="2" t="s">
        <v>31</v>
      </c>
      <c r="E1" s="2" t="s">
        <v>97</v>
      </c>
      <c r="F1" s="2" t="s">
        <v>98</v>
      </c>
      <c r="G1" s="2" t="s">
        <v>99</v>
      </c>
      <c r="H1" s="2" t="s">
        <v>100</v>
      </c>
      <c r="I1" s="2" t="s">
        <v>101</v>
      </c>
    </row>
    <row r="2" spans="1:9">
      <c r="A2" s="4" t="s">
        <v>102</v>
      </c>
      <c r="B2" s="6" t="n">
        <v>0</v>
      </c>
      <c r="E2" s="6" t="n">
        <v>0</v>
      </c>
      <c r="F2" s="6" t="n">
        <v>0</v>
      </c>
      <c r="G2" s="6" t="n">
        <v>0</v>
      </c>
      <c r="H2" s="6" t="n">
        <v>0</v>
      </c>
      <c r="I2" s="6" t="n">
        <v>0</v>
      </c>
    </row>
    <row r="3" spans="1:9">
      <c r="A3" s="4" t="s">
        <v>103</v>
      </c>
      <c r="E3" s="5" t="n">
        <v>0</v>
      </c>
      <c r="F3" s="5" t="n">
        <v>0</v>
      </c>
      <c r="G3" s="5" t="n">
        <v>0</v>
      </c>
    </row>
    <row r="4" spans="1:9">
      <c r="A4" s="3" t="s">
        <v>104</v>
      </c>
    </row>
    <row r="5" spans="1:9">
      <c r="A5" s="4" t="s">
        <v>105</v>
      </c>
      <c r="B5" s="5" t="n">
        <v>200000</v>
      </c>
      <c r="E5" s="6" t="n">
        <v>200</v>
      </c>
      <c r="H5" s="5" t="n">
        <v>199800</v>
      </c>
    </row>
    <row r="6" spans="1:9">
      <c r="A6" s="4" t="s">
        <v>106</v>
      </c>
      <c r="E6" s="5" t="n">
        <v>20000</v>
      </c>
    </row>
    <row r="7" spans="1:9">
      <c r="A7" s="4" t="s">
        <v>107</v>
      </c>
      <c r="C7" s="6" t="n">
        <v>0</v>
      </c>
      <c r="D7" s="6" t="n">
        <v>0</v>
      </c>
    </row>
    <row r="8" spans="1:9">
      <c r="A8" s="4" t="s">
        <v>91</v>
      </c>
      <c r="B8" s="5" t="n">
        <v>0</v>
      </c>
    </row>
    <row r="9" spans="1:9">
      <c r="A9" s="4" t="s">
        <v>108</v>
      </c>
      <c r="B9" s="5" t="n">
        <v>200000</v>
      </c>
      <c r="E9" s="6" t="n">
        <v>200</v>
      </c>
      <c r="F9" s="6" t="n">
        <v>0</v>
      </c>
      <c r="G9" s="6" t="n">
        <v>0</v>
      </c>
      <c r="H9" s="5" t="n">
        <v>199800</v>
      </c>
      <c r="I9" s="5" t="n">
        <v>0</v>
      </c>
    </row>
    <row r="10" spans="1:9">
      <c r="A10" s="4" t="s">
        <v>109</v>
      </c>
      <c r="C10" s="5" t="n">
        <v>20000</v>
      </c>
      <c r="D10" s="5" t="n">
        <v>0</v>
      </c>
      <c r="E10" s="5" t="n">
        <v>20000</v>
      </c>
      <c r="F10" s="5" t="n">
        <v>0</v>
      </c>
      <c r="G10" s="5" t="n">
        <v>0</v>
      </c>
    </row>
    <row r="11" spans="1:9">
      <c r="A11" s="3" t="s">
        <v>104</v>
      </c>
    </row>
    <row r="12" spans="1:9">
      <c r="A12" s="4" t="s">
        <v>105</v>
      </c>
      <c r="B12" s="5" t="n">
        <v>4509626</v>
      </c>
      <c r="E12" s="6" t="n">
        <v>3669</v>
      </c>
      <c r="F12" s="6" t="n">
        <v>1134</v>
      </c>
      <c r="H12" s="5" t="n">
        <v>4504823</v>
      </c>
      <c r="I12" s="5" t="n">
        <v>0</v>
      </c>
    </row>
    <row r="13" spans="1:9">
      <c r="A13" s="4" t="s">
        <v>106</v>
      </c>
      <c r="C13" s="8" t="n">
        <v>381947.77</v>
      </c>
      <c r="D13" s="8" t="n">
        <v>113415.11</v>
      </c>
      <c r="E13" s="5" t="n">
        <v>366948</v>
      </c>
      <c r="F13" s="5" t="n">
        <v>113415</v>
      </c>
    </row>
    <row r="14" spans="1:9">
      <c r="A14" s="4" t="s">
        <v>110</v>
      </c>
      <c r="B14" s="5" t="n">
        <v>0</v>
      </c>
      <c r="E14" s="6" t="n">
        <v>-50</v>
      </c>
      <c r="G14" s="6" t="n">
        <v>500</v>
      </c>
      <c r="H14" s="5" t="n">
        <v>-450</v>
      </c>
    </row>
    <row r="15" spans="1:9">
      <c r="A15" s="4" t="s">
        <v>111</v>
      </c>
      <c r="E15" s="5" t="n">
        <v>-5000</v>
      </c>
      <c r="G15" s="5" t="n">
        <v>50000</v>
      </c>
    </row>
    <row r="16" spans="1:9">
      <c r="A16" s="4" t="s">
        <v>112</v>
      </c>
      <c r="B16" s="5" t="n">
        <v>-352188</v>
      </c>
      <c r="H16" s="5" t="n">
        <v>-352188</v>
      </c>
    </row>
    <row r="17" spans="1:9">
      <c r="A17" s="4" t="s">
        <v>107</v>
      </c>
      <c r="B17" s="5" t="n">
        <v>-64868</v>
      </c>
      <c r="C17" s="6" t="n">
        <v>-35177</v>
      </c>
      <c r="D17" s="6" t="n">
        <v>-5901</v>
      </c>
      <c r="I17" s="5" t="n">
        <v>-64868</v>
      </c>
    </row>
    <row r="18" spans="1:9">
      <c r="A18" s="4" t="s">
        <v>113</v>
      </c>
      <c r="B18" s="5" t="n">
        <v>23790</v>
      </c>
      <c r="E18" s="6" t="n">
        <v>19</v>
      </c>
      <c r="F18" s="6" t="n">
        <v>5</v>
      </c>
      <c r="H18" s="5" t="n">
        <v>23766</v>
      </c>
    </row>
    <row r="19" spans="1:9">
      <c r="A19" s="4" t="s">
        <v>114</v>
      </c>
      <c r="E19" s="5" t="n">
        <v>1904</v>
      </c>
      <c r="F19" s="5" t="n">
        <v>502</v>
      </c>
    </row>
    <row r="20" spans="1:9">
      <c r="A20" s="4" t="s">
        <v>115</v>
      </c>
      <c r="B20" s="5" t="n">
        <v>4380</v>
      </c>
      <c r="E20" s="6" t="n">
        <v>4</v>
      </c>
      <c r="F20" s="6" t="n">
        <v>1</v>
      </c>
      <c r="H20" s="5" t="n">
        <v>4375</v>
      </c>
    </row>
    <row r="21" spans="1:9">
      <c r="A21" s="4" t="s">
        <v>116</v>
      </c>
      <c r="E21" s="5" t="n">
        <v>343</v>
      </c>
      <c r="F21" s="5" t="n">
        <v>120</v>
      </c>
    </row>
    <row r="22" spans="1:9">
      <c r="A22" s="4" t="s">
        <v>91</v>
      </c>
      <c r="B22" s="5" t="n">
        <v>-776247</v>
      </c>
      <c r="I22" s="5" t="n">
        <v>-776247</v>
      </c>
    </row>
    <row r="23" spans="1:9">
      <c r="A23" s="4" t="s">
        <v>117</v>
      </c>
      <c r="B23" s="6" t="n">
        <v>3544493</v>
      </c>
      <c r="E23" s="6" t="n">
        <v>3842</v>
      </c>
      <c r="F23" s="6" t="n">
        <v>1140</v>
      </c>
      <c r="G23" s="6" t="n">
        <v>500</v>
      </c>
      <c r="H23" s="6" t="n">
        <v>4380126</v>
      </c>
      <c r="I23" s="6" t="n">
        <v>-841115</v>
      </c>
    </row>
    <row r="24" spans="1:9">
      <c r="A24" s="4" t="s">
        <v>118</v>
      </c>
      <c r="C24" s="5" t="n">
        <v>384195</v>
      </c>
      <c r="D24" s="5" t="n">
        <v>114037</v>
      </c>
      <c r="E24" s="5" t="n">
        <v>384195</v>
      </c>
      <c r="F24" s="5" t="n">
        <v>114037</v>
      </c>
      <c r="G24"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454</v>
      </c>
      <c r="B1" s="2" t="s">
        <v>1</v>
      </c>
    </row>
    <row r="2" spans="1:2">
      <c r="B2" s="2" t="s">
        <v>455</v>
      </c>
    </row>
    <row r="3" spans="1:2">
      <c r="A3" s="4" t="s">
        <v>29</v>
      </c>
    </row>
    <row r="4" spans="1:2">
      <c r="A4" s="3" t="s">
        <v>410</v>
      </c>
    </row>
    <row r="5" spans="1:2">
      <c r="A5" s="4" t="s">
        <v>456</v>
      </c>
      <c r="B5" s="4" t="s">
        <v>419</v>
      </c>
    </row>
    <row r="6" spans="1:2">
      <c r="A6" s="4" t="s">
        <v>457</v>
      </c>
      <c r="B6" s="4" t="s">
        <v>386</v>
      </c>
    </row>
    <row r="7" spans="1:2">
      <c r="A7" s="4" t="s">
        <v>458</v>
      </c>
      <c r="B7" s="4" t="s">
        <v>459</v>
      </c>
    </row>
    <row r="8" spans="1:2">
      <c r="A8" s="4" t="s">
        <v>31</v>
      </c>
    </row>
    <row r="9" spans="1:2">
      <c r="A9" s="3" t="s">
        <v>410</v>
      </c>
    </row>
    <row r="10" spans="1:2">
      <c r="A10" s="4" t="s">
        <v>456</v>
      </c>
      <c r="B10" s="4" t="s">
        <v>388</v>
      </c>
    </row>
    <row r="11" spans="1:2">
      <c r="A11" s="4" t="s">
        <v>457</v>
      </c>
      <c r="B11" s="4" t="s">
        <v>386</v>
      </c>
    </row>
    <row r="12" spans="1:2">
      <c r="A12" s="4" t="s">
        <v>458</v>
      </c>
      <c r="B12" s="4" t="s">
        <v>302</v>
      </c>
    </row>
    <row r="13" spans="1:2">
      <c r="A13" s="4" t="s">
        <v>308</v>
      </c>
      <c r="B13" s="4" t="s">
        <v>309</v>
      </c>
    </row>
    <row r="14" spans="1:2">
      <c r="A14" s="4" t="s">
        <v>310</v>
      </c>
      <c r="B14" s="4" t="s">
        <v>311</v>
      </c>
    </row>
    <row r="15" spans="1:2">
      <c r="A15" s="4" t="s">
        <v>278</v>
      </c>
    </row>
    <row r="16" spans="1:2">
      <c r="A16" s="3" t="s">
        <v>410</v>
      </c>
    </row>
    <row r="17" spans="1:2">
      <c r="A17" s="4" t="s">
        <v>460</v>
      </c>
      <c r="B17" s="6" t="n">
        <v>10</v>
      </c>
    </row>
    <row r="18" spans="1:2">
      <c r="A18" s="4" t="s">
        <v>276</v>
      </c>
    </row>
    <row r="19" spans="1:2">
      <c r="A19" s="3" t="s">
        <v>410</v>
      </c>
    </row>
    <row r="20" spans="1:2">
      <c r="A20" s="4" t="s">
        <v>460</v>
      </c>
      <c r="B20" s="8" t="n">
        <v>9.470000000000001</v>
      </c>
    </row>
    <row r="21" spans="1:2">
      <c r="A21" s="4" t="s">
        <v>281</v>
      </c>
    </row>
    <row r="22" spans="1:2">
      <c r="A22" s="3" t="s">
        <v>410</v>
      </c>
    </row>
    <row r="23" spans="1:2">
      <c r="A23" s="4" t="s">
        <v>460</v>
      </c>
      <c r="B23" s="8" t="n">
        <v>9.6</v>
      </c>
    </row>
    <row r="24" spans="1:2">
      <c r="A24" s="4" t="s">
        <v>280</v>
      </c>
    </row>
    <row r="25" spans="1:2">
      <c r="A25" s="3" t="s">
        <v>410</v>
      </c>
    </row>
    <row r="26" spans="1:2">
      <c r="A26" s="4" t="s">
        <v>460</v>
      </c>
      <c r="B26" s="7" t="n">
        <v>9.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61</v>
      </c>
      <c r="B1" s="2" t="s">
        <v>283</v>
      </c>
      <c r="C1" s="2" t="s">
        <v>75</v>
      </c>
      <c r="D1" s="2" t="s">
        <v>1</v>
      </c>
    </row>
    <row r="2" spans="1:4">
      <c r="B2" s="2" t="s">
        <v>2</v>
      </c>
      <c r="C2" s="2" t="s">
        <v>33</v>
      </c>
      <c r="D2" s="2" t="s">
        <v>2</v>
      </c>
    </row>
    <row r="3" spans="1:4">
      <c r="A3" s="3" t="s">
        <v>410</v>
      </c>
    </row>
    <row r="4" spans="1:4">
      <c r="A4" s="4" t="s">
        <v>41</v>
      </c>
      <c r="B4" s="6" t="n">
        <v>2352</v>
      </c>
      <c r="C4" s="6" t="n">
        <v>0</v>
      </c>
      <c r="D4" s="6" t="n">
        <v>2352</v>
      </c>
    </row>
    <row r="5" spans="1:4">
      <c r="A5" s="4" t="s">
        <v>49</v>
      </c>
      <c r="B5" s="5" t="n">
        <v>3616713</v>
      </c>
      <c r="C5" s="5" t="n">
        <v>0</v>
      </c>
      <c r="D5" s="5" t="n">
        <v>3616713</v>
      </c>
    </row>
    <row r="6" spans="1:4">
      <c r="A6" s="4" t="s">
        <v>462</v>
      </c>
    </row>
    <row r="7" spans="1:4">
      <c r="A7" s="3" t="s">
        <v>410</v>
      </c>
    </row>
    <row r="8" spans="1:4">
      <c r="A8" s="4" t="s">
        <v>49</v>
      </c>
      <c r="B8" s="5" t="n">
        <v>55</v>
      </c>
      <c r="C8" s="5" t="n">
        <v>0</v>
      </c>
      <c r="D8" s="5" t="n">
        <v>55</v>
      </c>
    </row>
    <row r="9" spans="1:4">
      <c r="A9" s="4" t="s">
        <v>268</v>
      </c>
    </row>
    <row r="10" spans="1:4">
      <c r="A10" s="3" t="s">
        <v>410</v>
      </c>
    </row>
    <row r="11" spans="1:4">
      <c r="A11" s="4" t="s">
        <v>41</v>
      </c>
      <c r="B11" s="5" t="n">
        <v>1041</v>
      </c>
      <c r="C11" s="5" t="n">
        <v>0</v>
      </c>
      <c r="D11" s="5" t="n">
        <v>1041</v>
      </c>
    </row>
    <row r="12" spans="1:4">
      <c r="A12" s="4" t="s">
        <v>49</v>
      </c>
      <c r="B12" s="5" t="n">
        <v>3545030</v>
      </c>
      <c r="C12" s="5" t="n">
        <v>0</v>
      </c>
      <c r="D12" s="5" t="n">
        <v>3545030</v>
      </c>
    </row>
    <row r="13" spans="1:4">
      <c r="A13" s="4" t="s">
        <v>90</v>
      </c>
      <c r="C13" s="5" t="n">
        <v>0</v>
      </c>
      <c r="D13" s="5" t="n">
        <v>2921</v>
      </c>
    </row>
    <row r="14" spans="1:4">
      <c r="A14" s="4" t="s">
        <v>463</v>
      </c>
      <c r="C14" s="5" t="n">
        <v>0</v>
      </c>
      <c r="D14" s="5" t="n">
        <v>2848317</v>
      </c>
    </row>
    <row r="15" spans="1:4">
      <c r="A15" s="4" t="s">
        <v>464</v>
      </c>
    </row>
    <row r="16" spans="1:4">
      <c r="A16" s="3" t="s">
        <v>410</v>
      </c>
    </row>
    <row r="17" spans="1:4">
      <c r="A17" s="4" t="s">
        <v>49</v>
      </c>
      <c r="B17" s="5" t="n">
        <v>14050</v>
      </c>
      <c r="C17" s="5" t="n">
        <v>0</v>
      </c>
      <c r="D17" s="5" t="n">
        <v>14050</v>
      </c>
    </row>
    <row r="18" spans="1:4">
      <c r="A18" s="4" t="s">
        <v>317</v>
      </c>
      <c r="C18" s="5" t="n">
        <v>0</v>
      </c>
      <c r="D18" s="5" t="n">
        <v>67064</v>
      </c>
    </row>
    <row r="19" spans="1:4">
      <c r="A19" s="4" t="s">
        <v>465</v>
      </c>
    </row>
    <row r="20" spans="1:4">
      <c r="A20" s="3" t="s">
        <v>410</v>
      </c>
    </row>
    <row r="21" spans="1:4">
      <c r="A21" s="4" t="s">
        <v>49</v>
      </c>
      <c r="B21" s="5" t="n">
        <v>2</v>
      </c>
      <c r="C21" s="5" t="n">
        <v>0</v>
      </c>
      <c r="D21" s="5" t="n">
        <v>2</v>
      </c>
    </row>
    <row r="22" spans="1:4">
      <c r="A22" s="4" t="s">
        <v>317</v>
      </c>
      <c r="C22" s="5" t="n">
        <v>0</v>
      </c>
      <c r="D22" s="5" t="n">
        <v>9844</v>
      </c>
    </row>
    <row r="23" spans="1:4">
      <c r="A23" s="4" t="s">
        <v>466</v>
      </c>
    </row>
    <row r="24" spans="1:4">
      <c r="A24" s="3" t="s">
        <v>410</v>
      </c>
    </row>
    <row r="25" spans="1:4">
      <c r="A25" s="4" t="s">
        <v>317</v>
      </c>
      <c r="C25" s="5" t="n">
        <v>0</v>
      </c>
      <c r="D25" s="5" t="n">
        <v>10900</v>
      </c>
    </row>
    <row r="26" spans="1:4">
      <c r="A26" s="4" t="s">
        <v>467</v>
      </c>
    </row>
    <row r="27" spans="1:4">
      <c r="A27" s="3" t="s">
        <v>410</v>
      </c>
    </row>
    <row r="28" spans="1:4">
      <c r="A28" s="4" t="s">
        <v>49</v>
      </c>
      <c r="B28" s="5" t="n">
        <v>2848317</v>
      </c>
      <c r="C28" s="5" t="n">
        <v>0</v>
      </c>
      <c r="D28" s="5" t="n">
        <v>2848317</v>
      </c>
    </row>
    <row r="29" spans="1:4">
      <c r="A29" s="4" t="s">
        <v>468</v>
      </c>
    </row>
    <row r="30" spans="1:4">
      <c r="A30" s="3" t="s">
        <v>410</v>
      </c>
    </row>
    <row r="31" spans="1:4">
      <c r="A31" s="4" t="s">
        <v>49</v>
      </c>
      <c r="B31" s="5" t="n">
        <v>682661</v>
      </c>
      <c r="C31" s="5" t="n">
        <v>0</v>
      </c>
      <c r="D31" s="5" t="n">
        <v>682661</v>
      </c>
    </row>
    <row r="32" spans="1:4">
      <c r="A32" s="4" t="s">
        <v>317</v>
      </c>
      <c r="C32" s="5" t="n">
        <v>0</v>
      </c>
      <c r="D32" s="5" t="n">
        <v>196292</v>
      </c>
    </row>
    <row r="33" spans="1:4">
      <c r="A33" s="4" t="s">
        <v>469</v>
      </c>
    </row>
    <row r="34" spans="1:4">
      <c r="A34" s="3" t="s">
        <v>410</v>
      </c>
    </row>
    <row r="35" spans="1:4">
      <c r="A35" s="4" t="s">
        <v>41</v>
      </c>
      <c r="B35" s="5" t="n">
        <v>1311</v>
      </c>
      <c r="C35" s="5" t="n">
        <v>0</v>
      </c>
      <c r="D35" s="5" t="n">
        <v>1311</v>
      </c>
    </row>
    <row r="36" spans="1:4">
      <c r="A36" s="4" t="s">
        <v>470</v>
      </c>
    </row>
    <row r="37" spans="1:4">
      <c r="A37" s="3" t="s">
        <v>410</v>
      </c>
    </row>
    <row r="38" spans="1:4">
      <c r="A38" s="4" t="s">
        <v>49</v>
      </c>
      <c r="B38" s="5" t="n">
        <v>8250</v>
      </c>
      <c r="C38" s="5" t="n">
        <v>0</v>
      </c>
      <c r="D38" s="5" t="n">
        <v>8250</v>
      </c>
    </row>
    <row r="39" spans="1:4">
      <c r="A39" s="4" t="s">
        <v>471</v>
      </c>
    </row>
    <row r="40" spans="1:4">
      <c r="A40" s="3" t="s">
        <v>410</v>
      </c>
    </row>
    <row r="41" spans="1:4">
      <c r="A41" s="4" t="s">
        <v>49</v>
      </c>
      <c r="B41" s="5" t="n">
        <v>63378</v>
      </c>
      <c r="C41" s="5" t="n">
        <v>0</v>
      </c>
      <c r="D41" s="5" t="n">
        <v>63378</v>
      </c>
    </row>
    <row r="42" spans="1:4">
      <c r="A42" s="4" t="s">
        <v>472</v>
      </c>
    </row>
    <row r="43" spans="1:4">
      <c r="A43" s="3" t="s">
        <v>410</v>
      </c>
    </row>
    <row r="44" spans="1:4">
      <c r="A44" s="4" t="s">
        <v>49</v>
      </c>
      <c r="B44" s="5" t="n">
        <v>10363</v>
      </c>
      <c r="C44" s="5" t="n">
        <v>0</v>
      </c>
      <c r="D44" s="5" t="n">
        <v>10363</v>
      </c>
    </row>
    <row r="45" spans="1:4">
      <c r="A45" s="4" t="s">
        <v>317</v>
      </c>
      <c r="C45" s="5" t="n">
        <v>0</v>
      </c>
      <c r="D45" s="5" t="n">
        <v>186757</v>
      </c>
    </row>
    <row r="46" spans="1:4">
      <c r="A46" s="4" t="s">
        <v>473</v>
      </c>
    </row>
    <row r="47" spans="1:4">
      <c r="A47" s="3" t="s">
        <v>410</v>
      </c>
    </row>
    <row r="48" spans="1:4">
      <c r="A48" s="4" t="s">
        <v>49</v>
      </c>
      <c r="B48" s="5" t="n">
        <v>53015</v>
      </c>
      <c r="C48" s="5" t="n">
        <v>0</v>
      </c>
      <c r="D48" s="5" t="n">
        <v>53015</v>
      </c>
    </row>
    <row r="49" spans="1:4">
      <c r="A49" s="4" t="s">
        <v>317</v>
      </c>
      <c r="B49" s="6" t="n">
        <v>53702</v>
      </c>
      <c r="C49" s="5" t="n">
        <v>0</v>
      </c>
      <c r="D49" s="5" t="n">
        <v>53702</v>
      </c>
    </row>
    <row r="50" spans="1:4">
      <c r="A50" s="4" t="s">
        <v>451</v>
      </c>
    </row>
    <row r="51" spans="1:4">
      <c r="A51" s="3" t="s">
        <v>410</v>
      </c>
    </row>
    <row r="52" spans="1:4">
      <c r="A52" s="4" t="s">
        <v>317</v>
      </c>
      <c r="C52" s="6" t="n">
        <v>0</v>
      </c>
      <c r="D52" s="6" t="n">
        <v>1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474</v>
      </c>
      <c r="B1" s="2" t="s">
        <v>283</v>
      </c>
      <c r="F1" s="2" t="s">
        <v>75</v>
      </c>
      <c r="G1" s="2" t="s">
        <v>1</v>
      </c>
    </row>
    <row r="2" spans="1:7">
      <c r="B2" s="2" t="s">
        <v>2</v>
      </c>
      <c r="C2" s="2" t="s">
        <v>475</v>
      </c>
      <c r="D2" s="2" t="s">
        <v>4</v>
      </c>
      <c r="E2" s="2" t="s">
        <v>476</v>
      </c>
      <c r="F2" s="2" t="s">
        <v>33</v>
      </c>
      <c r="G2" s="2" t="s">
        <v>2</v>
      </c>
    </row>
    <row r="3" spans="1:7">
      <c r="A3" s="3" t="s">
        <v>477</v>
      </c>
    </row>
    <row r="4" spans="1:7">
      <c r="A4" s="4" t="s">
        <v>91</v>
      </c>
      <c r="B4" s="6" t="n">
        <v>-318696</v>
      </c>
      <c r="C4" s="6" t="n">
        <v>-431093</v>
      </c>
      <c r="D4" s="6" t="n">
        <v>-26458</v>
      </c>
      <c r="E4" s="6" t="n">
        <v>0</v>
      </c>
      <c r="F4" s="6" t="n">
        <v>0</v>
      </c>
      <c r="G4" s="6" t="n">
        <v>-776247</v>
      </c>
    </row>
    <row r="5" spans="1:7">
      <c r="A5" s="4" t="s">
        <v>107</v>
      </c>
      <c r="G5" s="5" t="n">
        <v>64868</v>
      </c>
    </row>
    <row r="6" spans="1:7">
      <c r="A6" s="4" t="s">
        <v>478</v>
      </c>
      <c r="F6" s="5" t="n">
        <v>0</v>
      </c>
      <c r="G6" s="5" t="n">
        <v>-817325</v>
      </c>
    </row>
    <row r="7" spans="1:7">
      <c r="A7" s="4" t="s">
        <v>29</v>
      </c>
    </row>
    <row r="8" spans="1:7">
      <c r="A8" s="3" t="s">
        <v>477</v>
      </c>
    </row>
    <row r="9" spans="1:7">
      <c r="A9" s="4" t="s">
        <v>91</v>
      </c>
      <c r="B9" s="6" t="n">
        <v>-269906</v>
      </c>
      <c r="C9" s="6" t="n">
        <v>-428288</v>
      </c>
      <c r="D9" s="6" t="n">
        <v>-26458</v>
      </c>
      <c r="E9" s="6" t="n">
        <v>0</v>
      </c>
    </row>
    <row r="10" spans="1:7">
      <c r="A10" s="4" t="s">
        <v>107</v>
      </c>
      <c r="F10" s="5" t="n">
        <v>0</v>
      </c>
      <c r="G10" s="5" t="n">
        <v>35177</v>
      </c>
    </row>
    <row r="11" spans="1:7">
      <c r="A11" s="4" t="s">
        <v>92</v>
      </c>
      <c r="F11" s="5" t="n">
        <v>0</v>
      </c>
      <c r="G11" s="5" t="n">
        <v>-709395</v>
      </c>
    </row>
    <row r="12" spans="1:7">
      <c r="A12" s="4" t="s">
        <v>478</v>
      </c>
      <c r="F12" s="6" t="n">
        <v>0</v>
      </c>
      <c r="G12" s="6" t="n">
        <v>-744572</v>
      </c>
    </row>
    <row r="13" spans="1:7">
      <c r="A13" s="4" t="s">
        <v>479</v>
      </c>
      <c r="B13" s="7" t="n">
        <v>-0.83</v>
      </c>
      <c r="C13" s="7" t="n">
        <v>-1.75</v>
      </c>
      <c r="D13" s="7" t="n">
        <v>-1.06</v>
      </c>
      <c r="E13" s="6" t="n">
        <v>0</v>
      </c>
      <c r="F13" s="6" t="n">
        <v>0</v>
      </c>
      <c r="G13" s="7" t="n">
        <v>-4.59</v>
      </c>
    </row>
    <row r="14" spans="1:7">
      <c r="A14" s="4" t="s">
        <v>94</v>
      </c>
      <c r="B14" s="5" t="n">
        <v>326350</v>
      </c>
      <c r="C14" s="5" t="n">
        <v>244143</v>
      </c>
      <c r="D14" s="5" t="n">
        <v>25008</v>
      </c>
      <c r="E14" s="5" t="n">
        <v>20100</v>
      </c>
      <c r="F14" s="5" t="n">
        <v>17026</v>
      </c>
      <c r="G14" s="5" t="n">
        <v>154618</v>
      </c>
    </row>
    <row r="15" spans="1:7">
      <c r="A15" s="4" t="s">
        <v>31</v>
      </c>
    </row>
    <row r="16" spans="1:7">
      <c r="A16" s="3" t="s">
        <v>477</v>
      </c>
    </row>
    <row r="17" spans="1:7">
      <c r="A17" s="4" t="s">
        <v>91</v>
      </c>
      <c r="B17" s="6" t="n">
        <v>-48790</v>
      </c>
      <c r="C17" s="6" t="n">
        <v>-2805</v>
      </c>
      <c r="D17" s="6" t="n">
        <v>0</v>
      </c>
      <c r="E17" s="6" t="n">
        <v>0</v>
      </c>
    </row>
    <row r="18" spans="1:7">
      <c r="A18" s="4" t="s">
        <v>107</v>
      </c>
      <c r="F18" s="6" t="n">
        <v>0</v>
      </c>
      <c r="G18" s="6" t="n">
        <v>5901</v>
      </c>
    </row>
    <row r="19" spans="1:7">
      <c r="A19" s="4" t="s">
        <v>92</v>
      </c>
      <c r="F19" s="5" t="n">
        <v>0</v>
      </c>
      <c r="G19" s="5" t="n">
        <v>-66852</v>
      </c>
    </row>
    <row r="20" spans="1:7">
      <c r="A20" s="4" t="s">
        <v>478</v>
      </c>
      <c r="F20" s="6" t="n">
        <v>0</v>
      </c>
      <c r="G20" s="6" t="n">
        <v>-72753</v>
      </c>
    </row>
    <row r="21" spans="1:7">
      <c r="A21" s="4" t="s">
        <v>479</v>
      </c>
      <c r="B21" s="7" t="n">
        <v>-0.83</v>
      </c>
      <c r="C21" s="7" t="n">
        <v>-1.75</v>
      </c>
      <c r="D21" s="6" t="n">
        <v>0</v>
      </c>
      <c r="E21" s="6" t="n">
        <v>0</v>
      </c>
      <c r="F21" s="6" t="n">
        <v>0</v>
      </c>
      <c r="G21" s="7" t="n">
        <v>-4.42</v>
      </c>
    </row>
    <row r="22" spans="1:7">
      <c r="A22" s="4" t="s">
        <v>94</v>
      </c>
      <c r="B22" s="5" t="n">
        <v>58504</v>
      </c>
      <c r="C22" s="5" t="n">
        <v>1599</v>
      </c>
      <c r="D22" s="5" t="n">
        <v>0</v>
      </c>
      <c r="E22" s="5" t="n">
        <v>0</v>
      </c>
      <c r="F22" s="5" t="n">
        <v>0</v>
      </c>
      <c r="G22" s="5" t="n">
        <v>15108</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2"/>
    <col customWidth="1" max="5" min="5" width="37"/>
  </cols>
  <sheetData>
    <row r="1" spans="1:5">
      <c r="A1" s="1" t="s">
        <v>480</v>
      </c>
      <c r="B1" s="2" t="s">
        <v>481</v>
      </c>
      <c r="C1" s="2" t="s">
        <v>255</v>
      </c>
      <c r="D1" s="2" t="s">
        <v>482</v>
      </c>
      <c r="E1" s="2" t="s">
        <v>483</v>
      </c>
    </row>
    <row r="2" spans="1:5">
      <c r="A2" s="3" t="s">
        <v>259</v>
      </c>
    </row>
    <row r="3" spans="1:5">
      <c r="A3" s="4" t="s">
        <v>64</v>
      </c>
      <c r="D3" s="5" t="n">
        <v>10000000</v>
      </c>
      <c r="E3" s="5" t="n">
        <v>10000000</v>
      </c>
    </row>
    <row r="4" spans="1:5">
      <c r="A4" s="4" t="s">
        <v>484</v>
      </c>
      <c r="D4" s="7" t="n">
        <v>0.01</v>
      </c>
      <c r="E4" s="7" t="n">
        <v>0.01</v>
      </c>
    </row>
    <row r="5" spans="1:5">
      <c r="A5" s="4" t="s">
        <v>65</v>
      </c>
      <c r="D5" s="5" t="n">
        <v>0</v>
      </c>
      <c r="E5" s="5" t="n">
        <v>0</v>
      </c>
    </row>
    <row r="6" spans="1:5">
      <c r="A6" s="4" t="s">
        <v>66</v>
      </c>
      <c r="D6" s="5" t="n">
        <v>0</v>
      </c>
      <c r="E6" s="5" t="n">
        <v>0</v>
      </c>
    </row>
    <row r="7" spans="1:5">
      <c r="A7" s="4" t="s">
        <v>485</v>
      </c>
      <c r="D7" s="4" t="s">
        <v>288</v>
      </c>
    </row>
    <row r="8" spans="1:5">
      <c r="A8" s="4" t="s">
        <v>486</v>
      </c>
      <c r="D8" s="4" t="s">
        <v>487</v>
      </c>
    </row>
    <row r="9" spans="1:5">
      <c r="A9" s="4" t="s">
        <v>488</v>
      </c>
      <c r="D9" s="5" t="n">
        <v>2</v>
      </c>
    </row>
    <row r="10" spans="1:5">
      <c r="A10" s="4" t="s">
        <v>489</v>
      </c>
      <c r="D10" s="9" t="n">
        <v>2e-05</v>
      </c>
    </row>
    <row r="11" spans="1:5">
      <c r="A11" s="4" t="s">
        <v>490</v>
      </c>
      <c r="D11" s="4" t="s">
        <v>491</v>
      </c>
    </row>
    <row r="12" spans="1:5">
      <c r="A12" s="4" t="s">
        <v>492</v>
      </c>
      <c r="D12" s="4" t="s">
        <v>487</v>
      </c>
    </row>
    <row r="13" spans="1:5">
      <c r="A13" s="4" t="s">
        <v>493</v>
      </c>
      <c r="D13" s="10" t="n">
        <v>0.000547945</v>
      </c>
    </row>
    <row r="14" spans="1:5">
      <c r="A14" s="4" t="s">
        <v>494</v>
      </c>
      <c r="D14" s="6" t="n">
        <v>25174</v>
      </c>
      <c r="E14" s="6" t="n">
        <v>0</v>
      </c>
    </row>
    <row r="15" spans="1:5">
      <c r="A15" s="4" t="s">
        <v>59</v>
      </c>
    </row>
    <row r="16" spans="1:5">
      <c r="A16" s="3" t="s">
        <v>259</v>
      </c>
    </row>
    <row r="17" spans="1:5">
      <c r="A17" s="4" t="s">
        <v>64</v>
      </c>
      <c r="D17" s="5" t="n">
        <v>50000</v>
      </c>
      <c r="E17" s="5" t="n">
        <v>50000</v>
      </c>
    </row>
    <row r="18" spans="1:5">
      <c r="A18" s="4" t="s">
        <v>484</v>
      </c>
      <c r="D18" s="7" t="n">
        <v>0.01</v>
      </c>
      <c r="E18" s="7" t="n">
        <v>0.01</v>
      </c>
    </row>
    <row r="19" spans="1:5">
      <c r="A19" s="4" t="s">
        <v>65</v>
      </c>
      <c r="D19" s="5" t="n">
        <v>50000</v>
      </c>
      <c r="E19" s="5" t="n">
        <v>50000</v>
      </c>
    </row>
    <row r="20" spans="1:5">
      <c r="A20" s="4" t="s">
        <v>495</v>
      </c>
      <c r="C20" s="5" t="n">
        <v>50000</v>
      </c>
    </row>
    <row r="21" spans="1:5">
      <c r="A21" s="4" t="s">
        <v>66</v>
      </c>
      <c r="D21" s="5" t="n">
        <v>50000</v>
      </c>
      <c r="E21" s="5" t="n">
        <v>50000</v>
      </c>
    </row>
    <row r="22" spans="1:5">
      <c r="A22" s="4" t="s">
        <v>29</v>
      </c>
    </row>
    <row r="23" spans="1:5">
      <c r="A23" s="3" t="s">
        <v>259</v>
      </c>
    </row>
    <row r="24" spans="1:5">
      <c r="A24" s="4" t="s">
        <v>496</v>
      </c>
      <c r="C24" s="5" t="n">
        <v>5000</v>
      </c>
    </row>
    <row r="25" spans="1:5">
      <c r="A25" s="4" t="s">
        <v>68</v>
      </c>
      <c r="D25" s="5" t="n">
        <v>250000000</v>
      </c>
      <c r="E25" s="5" t="n">
        <v>250000000</v>
      </c>
    </row>
    <row r="26" spans="1:5">
      <c r="A26" s="4" t="s">
        <v>497</v>
      </c>
      <c r="D26" s="7" t="n">
        <v>0.01</v>
      </c>
      <c r="E26" s="7" t="n">
        <v>0.01</v>
      </c>
    </row>
    <row r="27" spans="1:5">
      <c r="A27" s="4" t="s">
        <v>69</v>
      </c>
      <c r="D27" s="5" t="n">
        <v>384195</v>
      </c>
      <c r="E27" s="5" t="n">
        <v>20000</v>
      </c>
    </row>
    <row r="28" spans="1:5">
      <c r="A28" s="4" t="s">
        <v>70</v>
      </c>
      <c r="D28" s="5" t="n">
        <v>384195</v>
      </c>
      <c r="E28" s="5" t="n">
        <v>20000</v>
      </c>
    </row>
    <row r="29" spans="1:5">
      <c r="A29" s="4" t="s">
        <v>31</v>
      </c>
    </row>
    <row r="30" spans="1:5">
      <c r="A30" s="3" t="s">
        <v>259</v>
      </c>
    </row>
    <row r="31" spans="1:5">
      <c r="A31" s="4" t="s">
        <v>68</v>
      </c>
      <c r="D31" s="5" t="n">
        <v>750000000</v>
      </c>
      <c r="E31" s="5" t="n">
        <v>750000000</v>
      </c>
    </row>
    <row r="32" spans="1:5">
      <c r="A32" s="4" t="s">
        <v>497</v>
      </c>
      <c r="D32" s="7" t="n">
        <v>0.01</v>
      </c>
      <c r="E32" s="7" t="n">
        <v>0.01</v>
      </c>
    </row>
    <row r="33" spans="1:5">
      <c r="A33" s="4" t="s">
        <v>69</v>
      </c>
      <c r="D33" s="5" t="n">
        <v>114037</v>
      </c>
      <c r="E33" s="5" t="n">
        <v>0</v>
      </c>
    </row>
    <row r="34" spans="1:5">
      <c r="A34" s="4" t="s">
        <v>70</v>
      </c>
      <c r="D34" s="5" t="n">
        <v>114037</v>
      </c>
      <c r="E34" s="5" t="n">
        <v>0</v>
      </c>
    </row>
    <row r="35" spans="1:5">
      <c r="A35" s="4" t="s">
        <v>498</v>
      </c>
    </row>
    <row r="36" spans="1:5">
      <c r="A36" s="3" t="s">
        <v>259</v>
      </c>
    </row>
    <row r="37" spans="1:5">
      <c r="A37" s="4" t="s">
        <v>499</v>
      </c>
      <c r="B37" s="11" t="n">
        <v>0.0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00</v>
      </c>
      <c r="B1" s="2" t="s">
        <v>501</v>
      </c>
      <c r="C1" s="2" t="s">
        <v>502</v>
      </c>
      <c r="D1" s="2" t="s">
        <v>503</v>
      </c>
      <c r="E1" s="2" t="s">
        <v>2</v>
      </c>
    </row>
    <row r="2" spans="1:5">
      <c r="A2" s="3" t="s">
        <v>259</v>
      </c>
    </row>
    <row r="3" spans="1:5">
      <c r="A3" s="4" t="s">
        <v>504</v>
      </c>
      <c r="E3" s="6" t="n">
        <v>4380</v>
      </c>
    </row>
    <row r="4" spans="1:5">
      <c r="A4" s="4" t="s">
        <v>505</v>
      </c>
      <c r="E4" s="5" t="n">
        <v>11524</v>
      </c>
    </row>
    <row r="5" spans="1:5">
      <c r="A5" s="4" t="s">
        <v>506</v>
      </c>
      <c r="E5" s="6" t="n">
        <v>15904</v>
      </c>
    </row>
    <row r="6" spans="1:5">
      <c r="A6" s="4" t="s">
        <v>507</v>
      </c>
    </row>
    <row r="7" spans="1:5">
      <c r="A7" s="3" t="s">
        <v>259</v>
      </c>
    </row>
    <row r="8" spans="1:5">
      <c r="A8" s="4" t="s">
        <v>504</v>
      </c>
      <c r="D8" s="6" t="n">
        <v>460</v>
      </c>
    </row>
    <row r="9" spans="1:5">
      <c r="A9" s="4" t="s">
        <v>505</v>
      </c>
      <c r="D9" s="5" t="n">
        <v>2554</v>
      </c>
    </row>
    <row r="10" spans="1:5">
      <c r="A10" s="4" t="s">
        <v>506</v>
      </c>
      <c r="D10" s="5" t="n">
        <v>3014</v>
      </c>
    </row>
    <row r="11" spans="1:5">
      <c r="A11" s="4" t="s">
        <v>508</v>
      </c>
    </row>
    <row r="12" spans="1:5">
      <c r="A12" s="3" t="s">
        <v>259</v>
      </c>
    </row>
    <row r="13" spans="1:5">
      <c r="A13" s="4" t="s">
        <v>504</v>
      </c>
      <c r="C13" s="6" t="n">
        <v>1208</v>
      </c>
    </row>
    <row r="14" spans="1:5">
      <c r="A14" s="4" t="s">
        <v>505</v>
      </c>
      <c r="C14" s="5" t="n">
        <v>4392</v>
      </c>
    </row>
    <row r="15" spans="1:5">
      <c r="A15" s="4" t="s">
        <v>506</v>
      </c>
      <c r="C15" s="5" t="n">
        <v>5600</v>
      </c>
    </row>
    <row r="16" spans="1:5">
      <c r="A16" s="4" t="s">
        <v>509</v>
      </c>
    </row>
    <row r="17" spans="1:5">
      <c r="A17" s="3" t="s">
        <v>259</v>
      </c>
    </row>
    <row r="18" spans="1:5">
      <c r="A18" s="4" t="s">
        <v>504</v>
      </c>
      <c r="B18" s="6" t="n">
        <v>1625</v>
      </c>
    </row>
    <row r="19" spans="1:5">
      <c r="A19" s="4" t="s">
        <v>505</v>
      </c>
      <c r="B19" s="5" t="n">
        <v>4326</v>
      </c>
    </row>
    <row r="20" spans="1:5">
      <c r="A20" s="4" t="s">
        <v>506</v>
      </c>
      <c r="B20" s="5" t="n">
        <v>5951</v>
      </c>
    </row>
    <row r="21" spans="1:5">
      <c r="A21" s="4" t="s">
        <v>510</v>
      </c>
    </row>
    <row r="22" spans="1:5">
      <c r="A22" s="3" t="s">
        <v>259</v>
      </c>
    </row>
    <row r="23" spans="1:5">
      <c r="A23" s="4" t="s">
        <v>504</v>
      </c>
      <c r="D23" s="5" t="n">
        <v>35</v>
      </c>
    </row>
    <row r="24" spans="1:5">
      <c r="A24" s="4" t="s">
        <v>505</v>
      </c>
      <c r="D24" s="5" t="n">
        <v>39</v>
      </c>
    </row>
    <row r="25" spans="1:5">
      <c r="A25" s="4" t="s">
        <v>506</v>
      </c>
      <c r="D25" s="6" t="n">
        <v>74</v>
      </c>
    </row>
    <row r="26" spans="1:5">
      <c r="A26" s="4" t="s">
        <v>511</v>
      </c>
    </row>
    <row r="27" spans="1:5">
      <c r="A27" s="3" t="s">
        <v>259</v>
      </c>
    </row>
    <row r="28" spans="1:5">
      <c r="A28" s="4" t="s">
        <v>504</v>
      </c>
      <c r="C28" s="5" t="n">
        <v>464</v>
      </c>
    </row>
    <row r="29" spans="1:5">
      <c r="A29" s="4" t="s">
        <v>505</v>
      </c>
      <c r="C29" s="5" t="n">
        <v>102</v>
      </c>
    </row>
    <row r="30" spans="1:5">
      <c r="A30" s="4" t="s">
        <v>506</v>
      </c>
      <c r="C30" s="6" t="n">
        <v>566</v>
      </c>
    </row>
    <row r="31" spans="1:5">
      <c r="A31" s="4" t="s">
        <v>512</v>
      </c>
    </row>
    <row r="32" spans="1:5">
      <c r="A32" s="3" t="s">
        <v>259</v>
      </c>
    </row>
    <row r="33" spans="1:5">
      <c r="A33" s="4" t="s">
        <v>504</v>
      </c>
      <c r="B33" s="5" t="n">
        <v>588</v>
      </c>
    </row>
    <row r="34" spans="1:5">
      <c r="A34" s="4" t="s">
        <v>505</v>
      </c>
      <c r="B34" s="5" t="n">
        <v>111</v>
      </c>
    </row>
    <row r="35" spans="1:5">
      <c r="A35" s="4" t="s">
        <v>506</v>
      </c>
      <c r="B35" s="6" t="n">
        <v>6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3</v>
      </c>
    </row>
    <row r="2" spans="1:3">
      <c r="A2" s="4" t="s">
        <v>514</v>
      </c>
    </row>
    <row r="3" spans="1:3">
      <c r="A3" s="3" t="s">
        <v>515</v>
      </c>
    </row>
    <row r="4" spans="1:3">
      <c r="A4" s="4" t="s">
        <v>417</v>
      </c>
      <c r="B4" s="6" t="n">
        <v>1625</v>
      </c>
      <c r="C4" s="6" t="n">
        <v>0</v>
      </c>
    </row>
    <row r="5" spans="1:3">
      <c r="A5" s="4" t="s">
        <v>516</v>
      </c>
    </row>
    <row r="6" spans="1:3">
      <c r="A6" s="3" t="s">
        <v>515</v>
      </c>
    </row>
    <row r="7" spans="1:3">
      <c r="A7" s="4" t="s">
        <v>417</v>
      </c>
      <c r="B7" s="6" t="n">
        <v>1625</v>
      </c>
      <c r="C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6"/>
  </cols>
  <sheetData>
    <row r="1" spans="1:7">
      <c r="A1" s="1" t="s">
        <v>517</v>
      </c>
      <c r="B1" s="2" t="s">
        <v>283</v>
      </c>
      <c r="F1" s="2" t="s">
        <v>75</v>
      </c>
      <c r="G1" s="2" t="s">
        <v>1</v>
      </c>
    </row>
    <row r="2" spans="1:7">
      <c r="B2" s="2" t="s">
        <v>2</v>
      </c>
      <c r="C2" s="2" t="s">
        <v>475</v>
      </c>
      <c r="D2" s="2" t="s">
        <v>4</v>
      </c>
      <c r="E2" s="2" t="s">
        <v>476</v>
      </c>
      <c r="F2" s="2" t="s">
        <v>33</v>
      </c>
      <c r="G2" s="2" t="s">
        <v>2</v>
      </c>
    </row>
    <row r="3" spans="1:7">
      <c r="A3" s="3" t="s">
        <v>518</v>
      </c>
    </row>
    <row r="4" spans="1:7">
      <c r="A4" s="4" t="s">
        <v>519</v>
      </c>
      <c r="B4" s="6" t="n">
        <v>46941</v>
      </c>
      <c r="C4" s="6" t="n">
        <v>25178</v>
      </c>
      <c r="D4" s="6" t="n">
        <v>0</v>
      </c>
      <c r="E4" s="6" t="n">
        <v>0</v>
      </c>
      <c r="F4" s="6" t="n">
        <v>0</v>
      </c>
      <c r="G4" s="6" t="n">
        <v>72119</v>
      </c>
    </row>
    <row r="5" spans="1:7">
      <c r="A5" s="4" t="s">
        <v>89</v>
      </c>
      <c r="B5" s="5" t="n">
        <v>330</v>
      </c>
      <c r="C5" s="5" t="n">
        <v>432</v>
      </c>
      <c r="D5" s="5" t="n">
        <v>0</v>
      </c>
      <c r="E5" s="5" t="n">
        <v>0</v>
      </c>
      <c r="F5" s="5" t="n">
        <v>0</v>
      </c>
      <c r="G5" s="5" t="n">
        <v>762</v>
      </c>
    </row>
    <row r="6" spans="1:7">
      <c r="A6" s="4" t="s">
        <v>91</v>
      </c>
      <c r="B6" s="5" t="n">
        <v>-318696</v>
      </c>
      <c r="C6" s="5" t="n">
        <v>-431093</v>
      </c>
      <c r="D6" s="5" t="n">
        <v>-26458</v>
      </c>
      <c r="E6" s="5" t="n">
        <v>0</v>
      </c>
      <c r="F6" s="6" t="n">
        <v>0</v>
      </c>
      <c r="G6" s="6" t="n">
        <v>-776247</v>
      </c>
    </row>
    <row r="7" spans="1:7">
      <c r="A7" s="4" t="s">
        <v>29</v>
      </c>
    </row>
    <row r="8" spans="1:7">
      <c r="A8" s="3" t="s">
        <v>518</v>
      </c>
    </row>
    <row r="9" spans="1:7">
      <c r="A9" s="4" t="s">
        <v>91</v>
      </c>
      <c r="B9" s="6" t="n">
        <v>-269906</v>
      </c>
      <c r="C9" s="6" t="n">
        <v>-428288</v>
      </c>
      <c r="D9" s="6" t="n">
        <v>-26458</v>
      </c>
      <c r="E9" s="6" t="n">
        <v>0</v>
      </c>
    </row>
    <row r="10" spans="1:7">
      <c r="A10" s="4" t="s">
        <v>479</v>
      </c>
      <c r="B10" s="7" t="n">
        <v>-0.83</v>
      </c>
      <c r="C10" s="7" t="n">
        <v>-1.75</v>
      </c>
      <c r="D10" s="7" t="n">
        <v>-1.06</v>
      </c>
      <c r="E10" s="6" t="n">
        <v>0</v>
      </c>
      <c r="F10" s="6" t="n">
        <v>0</v>
      </c>
      <c r="G10" s="7" t="n">
        <v>-4.59</v>
      </c>
    </row>
    <row r="11" spans="1:7">
      <c r="A11" s="4" t="s">
        <v>94</v>
      </c>
      <c r="B11" s="5" t="n">
        <v>326350</v>
      </c>
      <c r="C11" s="5" t="n">
        <v>244143</v>
      </c>
      <c r="D11" s="5" t="n">
        <v>25008</v>
      </c>
      <c r="E11" s="5" t="n">
        <v>20100</v>
      </c>
      <c r="F11" s="5" t="n">
        <v>17026</v>
      </c>
      <c r="G11" s="5" t="n">
        <v>154618</v>
      </c>
    </row>
    <row r="12" spans="1:7">
      <c r="A12" s="4" t="s">
        <v>31</v>
      </c>
    </row>
    <row r="13" spans="1:7">
      <c r="A13" s="3" t="s">
        <v>518</v>
      </c>
    </row>
    <row r="14" spans="1:7">
      <c r="A14" s="4" t="s">
        <v>91</v>
      </c>
      <c r="B14" s="6" t="n">
        <v>-48790</v>
      </c>
      <c r="C14" s="6" t="n">
        <v>-2805</v>
      </c>
      <c r="D14" s="6" t="n">
        <v>0</v>
      </c>
      <c r="E14" s="6" t="n">
        <v>0</v>
      </c>
    </row>
    <row r="15" spans="1:7">
      <c r="A15" s="4" t="s">
        <v>479</v>
      </c>
      <c r="B15" s="7" t="n">
        <v>-0.83</v>
      </c>
      <c r="C15" s="7" t="n">
        <v>-1.75</v>
      </c>
      <c r="D15" s="6" t="n">
        <v>0</v>
      </c>
      <c r="E15" s="6" t="n">
        <v>0</v>
      </c>
      <c r="F15" s="6" t="n">
        <v>0</v>
      </c>
      <c r="G15" s="7" t="n">
        <v>-4.42</v>
      </c>
    </row>
    <row r="16" spans="1:7">
      <c r="A16" s="4" t="s">
        <v>94</v>
      </c>
      <c r="B16" s="5" t="n">
        <v>58504</v>
      </c>
      <c r="C16" s="5" t="n">
        <v>1599</v>
      </c>
      <c r="D16" s="5" t="n">
        <v>0</v>
      </c>
      <c r="E16" s="5" t="n">
        <v>0</v>
      </c>
      <c r="F16" s="5" t="n">
        <v>0</v>
      </c>
      <c r="G16" s="5" t="n">
        <v>15108</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v>
      </c>
    </row>
    <row r="3" spans="1:2">
      <c r="A3" s="3" t="s">
        <v>182</v>
      </c>
    </row>
    <row r="4" spans="1:2">
      <c r="A4" s="4" t="s">
        <v>521</v>
      </c>
      <c r="B4" s="4" t="s">
        <v>388</v>
      </c>
    </row>
    <row r="5" spans="1:2">
      <c r="A5" s="4" t="s">
        <v>522</v>
      </c>
      <c r="B5" s="4"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24</v>
      </c>
      <c r="B1" s="2" t="s">
        <v>525</v>
      </c>
      <c r="C1" s="2" t="s">
        <v>526</v>
      </c>
      <c r="D1" s="2" t="s">
        <v>2</v>
      </c>
    </row>
    <row r="2" spans="1:4">
      <c r="A2" s="3" t="s">
        <v>527</v>
      </c>
    </row>
    <row r="3" spans="1:4">
      <c r="A3" s="4" t="s">
        <v>528</v>
      </c>
      <c r="D3" s="10" t="n">
        <v>0.000547945</v>
      </c>
    </row>
    <row r="4" spans="1:4">
      <c r="A4" s="4" t="s">
        <v>529</v>
      </c>
    </row>
    <row r="5" spans="1:4">
      <c r="A5" s="3" t="s">
        <v>527</v>
      </c>
    </row>
    <row r="6" spans="1:4">
      <c r="A6" s="4" t="s">
        <v>528</v>
      </c>
      <c r="B6" s="10" t="n">
        <v>0.000547945</v>
      </c>
    </row>
    <row r="7" spans="1:4">
      <c r="A7" s="4" t="s">
        <v>530</v>
      </c>
    </row>
    <row r="8" spans="1:4">
      <c r="A8" s="3" t="s">
        <v>527</v>
      </c>
    </row>
    <row r="9" spans="1:4">
      <c r="A9" s="4" t="s">
        <v>499</v>
      </c>
      <c r="C9" s="8" t="n">
        <v>0.01</v>
      </c>
    </row>
    <row r="10" spans="1:4">
      <c r="A10" s="4" t="s">
        <v>531</v>
      </c>
      <c r="C10" s="4" t="s">
        <v>3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33</v>
      </c>
      <c r="D1" s="2" t="s">
        <v>533</v>
      </c>
    </row>
    <row r="2" spans="1:4">
      <c r="A2" s="3" t="s">
        <v>534</v>
      </c>
    </row>
    <row r="3" spans="1:4">
      <c r="A3" s="4" t="s">
        <v>535</v>
      </c>
      <c r="B3" s="6" t="n">
        <v>2459266</v>
      </c>
      <c r="C3" s="6" t="n">
        <v>0</v>
      </c>
      <c r="D3" s="6" t="n">
        <v>0</v>
      </c>
    </row>
    <row r="4" spans="1:4">
      <c r="A4" s="4" t="s">
        <v>536</v>
      </c>
      <c r="B4" s="5" t="n">
        <v>13431</v>
      </c>
      <c r="C4" s="6" t="n">
        <v>0</v>
      </c>
      <c r="D4" s="6" t="n">
        <v>0</v>
      </c>
    </row>
    <row r="5" spans="1:4">
      <c r="A5" s="4" t="s">
        <v>537</v>
      </c>
    </row>
    <row r="6" spans="1:4">
      <c r="A6" s="3" t="s">
        <v>534</v>
      </c>
    </row>
    <row r="7" spans="1:4">
      <c r="A7" s="4" t="s">
        <v>538</v>
      </c>
      <c r="B7" s="5" t="n">
        <v>1625000</v>
      </c>
    </row>
    <row r="8" spans="1:4">
      <c r="A8" s="4" t="s">
        <v>539</v>
      </c>
      <c r="B8" s="5" t="n">
        <v>2450059</v>
      </c>
    </row>
    <row r="9" spans="1:4">
      <c r="A9" s="4" t="s">
        <v>540</v>
      </c>
      <c r="B9" s="5" t="n">
        <v>9207</v>
      </c>
    </row>
    <row r="10" spans="1:4">
      <c r="A10" s="4" t="s">
        <v>535</v>
      </c>
      <c r="B10" s="5" t="n">
        <v>2459266</v>
      </c>
    </row>
    <row r="11" spans="1:4">
      <c r="A11" s="4" t="s">
        <v>536</v>
      </c>
      <c r="B11" s="6" t="n">
        <v>13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9</v>
      </c>
      <c r="B1" s="2" t="s">
        <v>75</v>
      </c>
      <c r="C1" s="2" t="s">
        <v>1</v>
      </c>
    </row>
    <row r="2" spans="1:3">
      <c r="B2" s="2" t="s">
        <v>33</v>
      </c>
      <c r="C2" s="2" t="s">
        <v>2</v>
      </c>
    </row>
    <row r="3" spans="1:3">
      <c r="A3" s="3" t="s">
        <v>120</v>
      </c>
    </row>
    <row r="4" spans="1:3">
      <c r="A4" s="4" t="s">
        <v>91</v>
      </c>
      <c r="B4" s="6" t="n">
        <v>0</v>
      </c>
      <c r="C4" s="6" t="n">
        <v>-776247</v>
      </c>
    </row>
    <row r="5" spans="1:3">
      <c r="A5" s="3" t="s">
        <v>121</v>
      </c>
    </row>
    <row r="6" spans="1:3">
      <c r="A6" s="4" t="s">
        <v>85</v>
      </c>
      <c r="B6" s="5" t="n">
        <v>0</v>
      </c>
      <c r="C6" s="5" t="n">
        <v>35502</v>
      </c>
    </row>
    <row r="7" spans="1:3">
      <c r="A7" s="4" t="s">
        <v>122</v>
      </c>
      <c r="B7" s="5" t="n">
        <v>0</v>
      </c>
      <c r="C7" s="5" t="n">
        <v>2775</v>
      </c>
    </row>
    <row r="8" spans="1:3">
      <c r="A8" s="4" t="s">
        <v>39</v>
      </c>
      <c r="B8" s="5" t="n">
        <v>0</v>
      </c>
      <c r="C8" s="5" t="n">
        <v>-7733</v>
      </c>
    </row>
    <row r="9" spans="1:3">
      <c r="A9" s="3" t="s">
        <v>123</v>
      </c>
    </row>
    <row r="10" spans="1:3">
      <c r="A10" s="4" t="s">
        <v>124</v>
      </c>
      <c r="B10" s="5" t="n">
        <v>0</v>
      </c>
      <c r="C10" s="5" t="n">
        <v>-788</v>
      </c>
    </row>
    <row r="11" spans="1:3">
      <c r="A11" s="4" t="s">
        <v>41</v>
      </c>
      <c r="B11" s="5" t="n">
        <v>0</v>
      </c>
      <c r="C11" s="5" t="n">
        <v>-2352</v>
      </c>
    </row>
    <row r="12" spans="1:3">
      <c r="A12" s="4" t="s">
        <v>125</v>
      </c>
      <c r="B12" s="5" t="n">
        <v>0</v>
      </c>
      <c r="C12" s="5" t="n">
        <v>-100115</v>
      </c>
    </row>
    <row r="13" spans="1:3">
      <c r="A13" s="4" t="s">
        <v>49</v>
      </c>
      <c r="B13" s="5" t="n">
        <v>0</v>
      </c>
      <c r="C13" s="5" t="n">
        <v>702213</v>
      </c>
    </row>
    <row r="14" spans="1:3">
      <c r="A14" s="4" t="s">
        <v>48</v>
      </c>
      <c r="B14" s="5" t="n">
        <v>0</v>
      </c>
      <c r="C14" s="5" t="n">
        <v>99306</v>
      </c>
    </row>
    <row r="15" spans="1:3">
      <c r="A15" s="4" t="s">
        <v>126</v>
      </c>
      <c r="B15" s="5" t="n">
        <v>0</v>
      </c>
      <c r="C15" s="5" t="n">
        <v>-47439</v>
      </c>
    </row>
    <row r="16" spans="1:3">
      <c r="A16" s="3" t="s">
        <v>127</v>
      </c>
    </row>
    <row r="17" spans="1:3">
      <c r="A17" s="4" t="s">
        <v>128</v>
      </c>
      <c r="B17" s="5" t="n">
        <v>0</v>
      </c>
      <c r="C17" s="5" t="n">
        <v>-2493673</v>
      </c>
    </row>
    <row r="18" spans="1:3">
      <c r="A18" s="4" t="s">
        <v>129</v>
      </c>
      <c r="B18" s="5" t="n">
        <v>0</v>
      </c>
      <c r="C18" s="5" t="n">
        <v>-9207</v>
      </c>
    </row>
    <row r="19" spans="1:3">
      <c r="A19" s="4" t="s">
        <v>130</v>
      </c>
      <c r="B19" s="5" t="n">
        <v>0</v>
      </c>
      <c r="C19" s="5" t="n">
        <v>-2502880</v>
      </c>
    </row>
    <row r="20" spans="1:3">
      <c r="A20" s="3" t="s">
        <v>131</v>
      </c>
    </row>
    <row r="21" spans="1:3">
      <c r="A21" s="4" t="s">
        <v>132</v>
      </c>
      <c r="B21" s="5" t="n">
        <v>200000</v>
      </c>
      <c r="C21" s="5" t="n">
        <v>4122545</v>
      </c>
    </row>
    <row r="22" spans="1:3">
      <c r="A22" s="4" t="s">
        <v>133</v>
      </c>
      <c r="B22" s="5" t="n">
        <v>0</v>
      </c>
      <c r="C22" s="5" t="n">
        <v>2180000</v>
      </c>
    </row>
    <row r="23" spans="1:3">
      <c r="A23" s="4" t="s">
        <v>134</v>
      </c>
      <c r="B23" s="5" t="n">
        <v>0</v>
      </c>
      <c r="C23" s="5" t="n">
        <v>-555000</v>
      </c>
    </row>
    <row r="24" spans="1:3">
      <c r="A24" s="4" t="s">
        <v>135</v>
      </c>
      <c r="B24" s="5" t="n">
        <v>0</v>
      </c>
      <c r="C24" s="5" t="n">
        <v>-34166</v>
      </c>
    </row>
    <row r="25" spans="1:3">
      <c r="A25" s="4" t="s">
        <v>136</v>
      </c>
      <c r="B25" s="5" t="n">
        <v>0</v>
      </c>
      <c r="C25" s="5" t="n">
        <v>-11524</v>
      </c>
    </row>
    <row r="26" spans="1:3">
      <c r="A26" s="4" t="s">
        <v>137</v>
      </c>
      <c r="B26" s="5" t="n">
        <v>200000</v>
      </c>
      <c r="C26" s="5" t="n">
        <v>5701855</v>
      </c>
    </row>
    <row r="27" spans="1:3">
      <c r="A27" s="4" t="s">
        <v>138</v>
      </c>
      <c r="B27" s="5" t="n">
        <v>200000</v>
      </c>
      <c r="C27" s="5" t="n">
        <v>3151536</v>
      </c>
    </row>
    <row r="28" spans="1:3">
      <c r="A28" s="4" t="s">
        <v>139</v>
      </c>
      <c r="B28" s="5" t="n">
        <v>0</v>
      </c>
      <c r="C28" s="5" t="n">
        <v>200000</v>
      </c>
    </row>
    <row r="29" spans="1:3">
      <c r="A29" s="4" t="s">
        <v>140</v>
      </c>
      <c r="B29" s="6" t="n">
        <v>200000</v>
      </c>
      <c r="C29" s="6" t="n">
        <v>33515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3</v>
      </c>
    </row>
    <row r="3" spans="1:3">
      <c r="A3" s="3" t="s">
        <v>542</v>
      </c>
    </row>
    <row r="4" spans="1:3">
      <c r="A4" s="4" t="s">
        <v>543</v>
      </c>
      <c r="B4" s="6" t="n">
        <v>0</v>
      </c>
      <c r="C4" s="6" t="n">
        <v>0</v>
      </c>
    </row>
    <row r="5" spans="1:3">
      <c r="A5" s="4" t="s">
        <v>153</v>
      </c>
      <c r="B5" s="5" t="n">
        <v>2450059</v>
      </c>
      <c r="C5" s="5" t="n">
        <v>0</v>
      </c>
    </row>
    <row r="6" spans="1:3">
      <c r="A6" s="4" t="s">
        <v>544</v>
      </c>
      <c r="B6" s="5" t="n">
        <v>9207</v>
      </c>
      <c r="C6" s="5" t="n">
        <v>0</v>
      </c>
    </row>
    <row r="7" spans="1:3">
      <c r="A7" s="4" t="s">
        <v>545</v>
      </c>
      <c r="B7" s="5" t="n">
        <v>2459266</v>
      </c>
      <c r="C7" s="5" t="n">
        <v>0</v>
      </c>
    </row>
    <row r="8" spans="1:3">
      <c r="A8" s="3" t="s">
        <v>546</v>
      </c>
    </row>
    <row r="9" spans="1:3">
      <c r="A9" s="4" t="s">
        <v>547</v>
      </c>
      <c r="B9" s="5" t="n">
        <v>0</v>
      </c>
      <c r="C9" s="5" t="n">
        <v>0</v>
      </c>
    </row>
    <row r="10" spans="1:3">
      <c r="A10" s="4" t="s">
        <v>548</v>
      </c>
      <c r="B10" s="5" t="n">
        <v>13431</v>
      </c>
      <c r="C10" s="5" t="n">
        <v>0</v>
      </c>
    </row>
    <row r="11" spans="1:3">
      <c r="A11" s="4" t="s">
        <v>549</v>
      </c>
      <c r="B11" s="6" t="n">
        <v>13431</v>
      </c>
      <c r="C1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29:39Z</dcterms:created>
  <dcterms:modified xmlns:dcterms="http://purl.org/dc/terms/" xmlns:xsi="http://www.w3.org/2001/XMLSchema-instance" xsi:type="dcterms:W3CDTF">2017-03-29T16:29:39Z</dcterms:modified>
</cp:coreProperties>
</file>